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Significant Agreements and Co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egment Information" sheetId="20" state="visible" r:id="rId20"/>
    <sheet xmlns:r="http://schemas.openxmlformats.org/officeDocument/2006/relationships" name="Description of Business and B_2" sheetId="21" state="visible" r:id="rId21"/>
    <sheet xmlns:r="http://schemas.openxmlformats.org/officeDocument/2006/relationships" name="Description of Business and B_3" sheetId="22" state="visible" r:id="rId22"/>
    <sheet xmlns:r="http://schemas.openxmlformats.org/officeDocument/2006/relationships" name="Fair Value Measurement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Stock Based Compensation (Table" sheetId="26" state="visible" r:id="rId26"/>
    <sheet xmlns:r="http://schemas.openxmlformats.org/officeDocument/2006/relationships" name="Commitments and Contingencies (" sheetId="27" state="visible" r:id="rId27"/>
    <sheet xmlns:r="http://schemas.openxmlformats.org/officeDocument/2006/relationships" name="Loss Per Share (Tables)" sheetId="28" state="visible" r:id="rId28"/>
    <sheet xmlns:r="http://schemas.openxmlformats.org/officeDocument/2006/relationships" name="Segment Information (Tables)" sheetId="29" state="visible" r:id="rId29"/>
    <sheet xmlns:r="http://schemas.openxmlformats.org/officeDocument/2006/relationships" name="Description of Business and B_4" sheetId="30" state="visible" r:id="rId30"/>
    <sheet xmlns:r="http://schemas.openxmlformats.org/officeDocument/2006/relationships" name="Description of Business and B_5"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Investment - Celularity - Addit" sheetId="35" state="visible" r:id="rId35"/>
    <sheet xmlns:r="http://schemas.openxmlformats.org/officeDocument/2006/relationships" name="Investments - Additional Inform" sheetId="36" state="visible" r:id="rId36"/>
    <sheet xmlns:r="http://schemas.openxmlformats.org/officeDocument/2006/relationships" name="Investments - NANTibody - Addit" sheetId="37" state="visible" r:id="rId37"/>
    <sheet xmlns:r="http://schemas.openxmlformats.org/officeDocument/2006/relationships" name="Investments - NantStem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Significant Agreements and Co_2" sheetId="42" state="visible" r:id="rId42"/>
    <sheet xmlns:r="http://schemas.openxmlformats.org/officeDocument/2006/relationships" name="Significant Agreements and Co_3" sheetId="43" state="visible" r:id="rId43"/>
    <sheet xmlns:r="http://schemas.openxmlformats.org/officeDocument/2006/relationships" name="Significant Agreements and Co_4" sheetId="44" state="visible" r:id="rId44"/>
    <sheet xmlns:r="http://schemas.openxmlformats.org/officeDocument/2006/relationships" name="Significant Agreements and Co_5" sheetId="45" state="visible" r:id="rId45"/>
    <sheet xmlns:r="http://schemas.openxmlformats.org/officeDocument/2006/relationships" name="Significant Agreements and Co_6" sheetId="46" state="visible" r:id="rId46"/>
    <sheet xmlns:r="http://schemas.openxmlformats.org/officeDocument/2006/relationships" name="Debt - 2018 Purchase Agreement " sheetId="47" state="visible" r:id="rId47"/>
    <sheet xmlns:r="http://schemas.openxmlformats.org/officeDocument/2006/relationships" name="Debt - 2018 Purchase Agreemen_2" sheetId="48" state="visible" r:id="rId48"/>
    <sheet xmlns:r="http://schemas.openxmlformats.org/officeDocument/2006/relationships" name="Debt - Future Minimum Payments " sheetId="49" state="visible" r:id="rId49"/>
    <sheet xmlns:r="http://schemas.openxmlformats.org/officeDocument/2006/relationships" name="Debt - ACEA Significant Debt Ar" sheetId="50" state="visible" r:id="rId50"/>
    <sheet xmlns:r="http://schemas.openxmlformats.org/officeDocument/2006/relationships" name="Stockholders' Equity - Amended " sheetId="51" state="visible" r:id="rId51"/>
    <sheet xmlns:r="http://schemas.openxmlformats.org/officeDocument/2006/relationships" name="Stock Based Compensation - 2019" sheetId="52" state="visible" r:id="rId52"/>
    <sheet xmlns:r="http://schemas.openxmlformats.org/officeDocument/2006/relationships" name="Stock Based Compensation - Summ" sheetId="53" state="visible" r:id="rId53"/>
    <sheet xmlns:r="http://schemas.openxmlformats.org/officeDocument/2006/relationships" name="Stock Based Compensation - Su_2" sheetId="54" state="visible" r:id="rId54"/>
    <sheet xmlns:r="http://schemas.openxmlformats.org/officeDocument/2006/relationships" name="Stock Based Compensation - Su_3" sheetId="55" state="visible" r:id="rId55"/>
    <sheet xmlns:r="http://schemas.openxmlformats.org/officeDocument/2006/relationships" name="Stock Based Compensation - Scil" sheetId="56" state="visible" r:id="rId56"/>
    <sheet xmlns:r="http://schemas.openxmlformats.org/officeDocument/2006/relationships" name="Stock Based Compensation - Empl" sheetId="57" state="visible" r:id="rId57"/>
    <sheet xmlns:r="http://schemas.openxmlformats.org/officeDocument/2006/relationships" name="Stock Based Compensation - CEO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Income Taxes - Additional Infor" sheetId="63" state="visible" r:id="rId63"/>
    <sheet xmlns:r="http://schemas.openxmlformats.org/officeDocument/2006/relationships" name="Loss Per Share - Reconciliation" sheetId="64" state="visible" r:id="rId64"/>
    <sheet xmlns:r="http://schemas.openxmlformats.org/officeDocument/2006/relationships" name="Loss Per Share - Additional Inf"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Oct.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Trading Symbol</t>
        </is>
      </c>
      <c r="B6" s="4" t="inlineStr">
        <is>
          <t>SRNE</t>
        </is>
      </c>
    </row>
    <row r="7">
      <c r="A7" s="4" t="inlineStr">
        <is>
          <t>Document Period End Date</t>
        </is>
      </c>
      <c r="B7" s="4" t="inlineStr">
        <is>
          <t>Sep. 30,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6150</t>
        </is>
      </c>
    </row>
    <row r="11">
      <c r="A11" s="4" t="inlineStr">
        <is>
          <t>Entity Registrant Name</t>
        </is>
      </c>
      <c r="B11" s="4" t="inlineStr">
        <is>
          <t>SORRENTO THERAPEUTICS, INC.</t>
        </is>
      </c>
    </row>
    <row r="12">
      <c r="A12" s="4" t="inlineStr">
        <is>
          <t>Entity Incorporation, State or Country Code</t>
        </is>
      </c>
      <c r="B12" s="4" t="inlineStr">
        <is>
          <t>DE</t>
        </is>
      </c>
    </row>
    <row r="13">
      <c r="A13" s="4" t="inlineStr">
        <is>
          <t>Entity Tax Identification Number</t>
        </is>
      </c>
      <c r="B13" s="4" t="inlineStr">
        <is>
          <t>33-0344842</t>
        </is>
      </c>
    </row>
    <row r="14">
      <c r="A14" s="4" t="inlineStr">
        <is>
          <t>Entity Address, Address Line One</t>
        </is>
      </c>
      <c r="B14" s="4" t="inlineStr">
        <is>
          <t>4955 Directors Place</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858</t>
        </is>
      </c>
    </row>
    <row r="19">
      <c r="A19" s="4" t="inlineStr">
        <is>
          <t>Local Phone Number</t>
        </is>
      </c>
      <c r="B19" s="4" t="inlineStr">
        <is>
          <t>203-4100</t>
        </is>
      </c>
    </row>
    <row r="20">
      <c r="A20" s="4" t="inlineStr">
        <is>
          <t>Title of 12(b) Security</t>
        </is>
      </c>
      <c r="B20" s="4" t="inlineStr">
        <is>
          <t>Common Stock, $0.0001 par valu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306335789</v>
      </c>
    </row>
    <row r="29">
      <c r="A29" s="4" t="inlineStr">
        <is>
          <t>Entity Central Index Key</t>
        </is>
      </c>
      <c r="B29" s="4" t="inlineStr">
        <is>
          <t>0000850261</t>
        </is>
      </c>
    </row>
    <row r="30">
      <c r="A30" s="4" t="inlineStr">
        <is>
          <t>Current Fiscal Year End Date</t>
        </is>
      </c>
      <c r="B30" s="4" t="inlineStr">
        <is>
          <t>--12-3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 e Measurements The following tables present the Company’s financial assets and liabilities that are measured at fair value on a recurring basis (in thousands):
Fair Value Measurements at September 30, 2021
Balance Quoted Prices Significant Significant
Assets:
Cash and cash equivalents $ 39,735 $ 39,735 $ — $ —
Marketable investments 122,934 4,198 — 118,736
Total assets $ 162,669 $ 43,933 $ — $ 118,736
Liabilities:
Derivative liabilities - non-current $ 35,300 $ — $ — $ 35,300
Contingent consideration and acquisition consideration payable 65,682 — — 65,682
Contingent consideration and acquisition consideration payable - non-current 121,504 — — 121,504
Total liabilities $ 222,486 $ — $ — $ 222,486
Fair Value Measurements at December 31, 2020
Balance Quoted Prices Significant Significant
Assets:
Cash and cash equivalents $ 56,464 $ 56,464 $ — $ —
Total assets $ 56,464 $ 56,464 $ — $ —
Liabilities:
Derivative liabilities - non-current $ 35,400 $ — $ — $ 35,400
Contingent consideration and acquisition consideration 398 — — 398
Contingent consideration and acquisition consideration 549 — — 549
Total liabilities $ 36,347 $ — $ — $ 36,347 Marketable Investments As disclosed in Note 4 , the Company holds shares of Celularity Inc. (“Celularity”) Class A Common Stock of which 19,922,124 shares with a value of approximately $ 118.7 million as of September 30, 2021 are subject to certain transfer restrictions. The shares held by the Company are measured at fair value at each reporting period based on the closing price of Celularity ’s common stock on the last trading day of each reporting period, and the shares subject to transfer restrictions are adjusted for a discount for lack of marketability. Contingent Consideration and Acquisition Consideration Payable In connection with the acquisition of ACEA Therapeutics, Inc. (“ACEA”) as disclosed in Note 6 , the Company preliminarily recorded estimated contingent consideration of $ 186.1 million as of the acquisition closing date of June 1, 2021. The Company assesses the fair value of contingent consideration using a discounted cash flow method combined with a Monte Carlo simulation model. Significant Level 3 assumptions used in the measurement include revenue projections, a discount rate of 14.4 % and estimated probabilities of successful commercialization. As defined in Note 6 , the Indebtedness Shares are subject to a true-up, as set forth in the ACEA Merger Agreement (as defined in Note 6 ), if the price at which such shares were issued is greater than the closing price of the Company’s common stock on the date that is six months after June 1, 2021 (“Put Option”). The Company assesses the fair value of the Put Option using a Black-Scholes model and Level 3 assumptions. As of June 1, 2021, the Company recorded a total fair value of $ 8.9 million associated with the Put Option. The Put Option is included within the current portion of the contingent consideration and acquisition consideration payable. During the nine months ended September 30, 2021, the Company recorded a loss of $ 0.1 million related to the change in fair value of the contingent consideration resulting from the passage of time since June 1, 2021. Changes in estimated fair value of acquisition consideration payable, including contingent consideration liabilities, since December 31, 2020 are as follows:
(in thousands) Fair Value
Beginning Balance at December 31, 2020 $ 947
Contingent consideration related to the acquisition of ACEA Therapeutics, Inc. 186,139
Change in fair value measurement 100
Ending Balance at September 30, 2021 $ 187,186 Derivative liabilities The Company recorded a loss on derivative liabilities of $ 1.8 million and a gain of $ 0.1 million for the three and nine months ended September 30, 2021, respectively, which related to the compound derivative liabilities associated with the Scilex Notes (as defined in Note 7 ). The fair value of the derivative liabilities associated with the Scilex Notes was estimated using the discounted cash flow method combined with a Monte Carlo simulation model. This involves significant Level 3 inputs and assumptions, including a 6.5 % risk adjusted net sales forecast and an effective debt yield of 14.7 %. The following table includes a summary of the derivative liabilities measured at fair value using significant unobservable inputs (Level 3) during the nine months ended September 30, 2021:
(in thousands) Fair Value
Beginning Balance at December 31, 2020 $ 35,400
Re-measurement of Fair Value ( 100 )
Ending Balance at September 30, 2021 $ 35,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 xml:space="preserve">4. Inv estments The Company’s investments include investments accounted for as equity method investments, equity investments without readily determinable fair value and equity investments with readily determinable fair value. As of September 30, 2021, the Company’s equity method investments include an ownership interest in Immunotherapy NANTibody, LLC (“NANTibody”), NantCancerStemCell, LLC (“NantStem”), Deverra Therapeutics, Inc. ( “Deverra” ), and ImmuneOncia Therapeutics, LLC, among others. The Company’s equity investments without readily determinable fair value include an ownership interest in NantBioScience, Inc. (“NantBioScience”), Aardvark Therapeutics, Inc. (“Aardvark”) and Elsie Biotechnologies, Inc. ( “ Elsie ” ), among others . The Company’s equity investments with readily determinable fair value include an ownership interest in Celularity. Celularity On July 16, 2021, Celularity Inc. (“Pre-Merger Celularity”), a company of which the Company held an equity interest, completed its previously announced merger with GX Acquisition Corp. (the “Celularity Merger”). Following the completion of the Celularity Merger, the combined, publicly traded company formerly known as GX Acquisition Corp. was named Celularity Inc. (“Celularity”) and its Class A common stock commenced trading on the Nasdaq Capital Market on July 19, 2021 under the ticker “CELU”. In connection with the Celularity Merger, all outstanding shares of Series A Preferred Stock of Pre-Merger Celularity were converted into shares of Pre-Merger Celularity common stock and then each share of Pre-Merger Celularity common stock was converted into the right to receive shares of Class A common stock of the post-merger company. The Company received 19,922,124 shares of Class A common stock of the post-merger company in the Celularity Merger. The Company also purchased an aggregate of 500,000 shares of Class A common stock of Celularity for an aggregate purchase price of $ 5,000,000 in a private placement transaction that closed on July 16, 2021 concurrently with the closing of the Celularity Merger (the “ Private Placement Shares ” ). Dr. Henry Ji, the Company’s Chief Executive Officer and Chairperson, and Jaisim Shah, a member of the Company’s Board of Directors, each served on the board of directors of Pre-Merger Celularity from June 2017 until the closing of the Celularity Merger in July 2021. Dr. Robin L. Smith, a member of the Company’s Board of Directors, served on the board of directors of Pre-Merger Celularity from August 2019 until the closing of the Celularity Merger in July 2021 and has served on the board of directors of Celularity since the closing of the Celularity Merger in July 2021. The Company’s investment in Celularity has historically been included as an equity investment in its consolidated balance sheets and accounted for as an equity security without a readily determinable fair value. As of the trading commencement date, the Company accounts for its investment in Celularity as an equity security with a readily determinable fair value. As of September 30, 2021, the Company owned 20,422,124 shares of Class A common stock of Celularity. 19,922,124 shares of the Class A Common Stock of Celularity held by the Company are subject to transfer restrictions until the earliest to occur of (i) 365 days after July 16, 2021; (ii) the first day after the date on which the closing price of the Class A Common Stock equals or exceeds $ 12.00 per share (as adjusted for stock splits, stock dividends, reorganizations, recapitalizations and the like) for any 20 trading days within any 30-trading day period commencing at least 150 days after July 16, 2021; or (iii) the date on which Celularity completes a liquidation, merger, capital stock exchange, reorganization or other similar transaction that results in all of Celularity’s public shareholders having the right to exchange their Class A Common Stock for cash, securities or other property, subject to certain exceptions (the “Restricted Shares”) . In connection with the change in fair value of the Restricted Shares, the Company recorded an unrealized loss on equity investment of $ 6.3 million during the three and nine months ended September 30, 2021. The Company has reclassified its investment in Celularity associated with the Restricted Shares to marketable investments under current assets within its consolidated balance sheets. The investment in Celularity associated with the Restricted Shares is classified as a current asset because the investment can be liquidated to finance the Company’s current operations once the transfer restrictions are lifted, which will occur before September 30, 2022. In connection with the change in fair value of the Private Placement Shares, the Company recorded an unrealized loss of $ 1.5 million on marketable investments during the three and nine months ended September 30, 2021. The Company classifies its investment in Celularity associated with the Private Placement Shares as marketable investments within its consolidated balance sheets. The investment in Celularity associated with the Private Placement Shares is classified as a current asset because the investment can be liquidated to finance the Company’s current operations. ImmunityBio On March 9, 2021, NantKwest, Inc. and ImmunityBio (formerly known as NantCell, Inc.) completed their previously announced 100 % stock-for-stock merger (the “Merger”). The combined company operates under the name ImmunityBio, Inc. and its shares of common stock commenced trading on the Nasdaq Global Select Market on March 10, 2021 under the new ticker, “IBRX”. The former stockholders of ImmunityBio were entitled to receive 0.8190 shares of common stock of the combined company for each outstanding share of ImmunityBio common stock held immediately prior to the Merger. Prior to the closing of the Merger, the Company owned 10,000,000 shares of common stock of ImmunityBio, and the Company therefore received 8,190,000 shares of common stock of the post-merger company. Prior to the Merger, the Company’s investment in ImmunityBio was historically included as an equity investment in its consolidated balance sheets and accounted for as an equity security without a readily determinable fair value. As of the completion of the Merger, the Company accounted for its investment in ImmunityBio as an equity investment with a readily determinable fair value and reclassified its investment in ImmunityBio to marketable investments within its consolidated balance sheets. The investment in ImmunityBio was classified as a current asset because the investment was liquidated to finance the Company’s current operations. In connection with the change in fair value of its investment in ImmunityBio, the Company recorded a realized loss on marketable investments of $ 6.4 million during the three months ended September 30, 2021 and a realized gain on marketable investments of $ 24.1 million during the nine months ended September 30, 2021. The Company sold 8,190,000 shares of ImmunityBio common stock during the nine months ended September 30, 2021 for net proceeds to the Company of $ 124.0 million. The Company had no remaining shares of ImmunityBio common stock as of September 30, 2021. Aardvark During the nine months ended September 30, 2021, the Company paid $ 10.0 million in cash for 7,777,864 shares of Series B Preferred Stock of Aardvark. The Company accounts for its investment in Aardvark as an equity investment without a readily determinable fair value and carries its investment in Aardvark at cost, less impairment, plus or minus changes resulting from observable price changes in orderly transactions for identical or similar investments. Tien Lee, MD, a member of the board of directors of Scilex Holding Company ( “ Scilex Holding ” ), a majority owned subsidiary of the Company, is the founder and chief executive officer of Aardvark. Kim D. Janda, Ph.D., a member of the board of directors of the Company, is a member of the advisory board of Aardvark. Deverra During the nine months ended September 30, 2021, the Company paid approximately $ 10.2 million in consideration for 5,622,703 shares of common stock of Deverra, a development-stage, biotechnology company focused on developing cellular immunotherapy programs. The Company’s payment consisted of (i) the cancellation of certain promissory notes issued by Deverra to the Company with an aggregate principal amount of $ 6.0 million and unpaid accrued interest of approximately $ 0.1 million and (ii) a cash payment of $ 4.1 million. The Company has agreed to purchase additional shares of common stock of Deverra for an aggregate price of $ 10.0 million by January 1, 2022 and $ 10.0 million by April 1, 2022. The Company`s investment in Deverra’s common stock represents an equity method investment. However, as Deverra is not a business, the Company immediately expensed all costs associated with the investment and the total consideration paid was expensed as acquired in-process research and development during the three and nine months ended September 30, 2021.The Company has a variable interest in Deverra and Deverra is deemed to be a variable interest entity (“VIE”). The Company is not, however, the primary beneficiary of the VIE as it does not have the power to direct the activities of Deverra. In connection with the Company’s purchase of Deverra common stock, Dr. Henry Ji, the Company’s Chief Executive Officer and Chairperson, and Jaisim Shah, a member of the Company’s Board of Directors, were appointed to the board of directors of Deverra. Elsie During the nine months ended September 30, 2021, the Company paid $ 10.0 million in cash for 10,000,000 shares of Series A Preferred Stock of Elsie. The Company accounts for its investment in Elsie as an equity investment without a readily determinable fair value and carries its investment in Elsie at cost, less impairment, plus or minus changes resulting from observable price changes in orderly transactions for identical or similar investments. In connection with the Company's purchase of Elsie Series A Preferred Stock, Dr. Henry Ji was appointed to the board of directors of Elsie. NANTibody The Company’s investment in NANTibody is reported in equity method investments on its consolidated balance sheets and its share of NANTibody’s income or loss is recorded in income or loss on equity method investments on its consolidated statement of operations. The Company continues to hold 40 % of the outstanding equity of NANTibody and NantCell, Inc. (“NantCell”) holds the remaining 60 %. The Company’s investment in NANTibody had a carrying value of zero as of September 30, 2021 due to the Company’s share of cumulative losses. As of December 31, 2020, the carrying value of the Company’s investment in NANTibody was approximately $ 0.5 million. NANTibody recorded a net loss of $ 1.1 million and $ 1.6 million for the three months ended June 30, 2021 and 2020, respectively. As of June 30, 2021, NANTibody had $ 3.4 million in current assets, $ 8.8 million in current liabilities, $ 0.1 million in noncurrent assets and no noncurrent liabilities. The financial statements of NANTibody are not received sufficiently timely for the Company to record its portion of earnings or loss in the current financial statements and therefore the Company reports its portion of earnings or loss on a one quarter lag. NantStem The Company’s investment in NantStem is reported in equity method investments on its consolidated balance sheets and its share of NantStem’s income or loss is recorded in income or loss on equity method investments on its consolidated statement of operations. The Company is accounting for its interest in NantStem as an equity method investment, due to the significant influence the Company has over the operations of NantStem through its board representation and 20 % voting interest. As of September 30, 2021, the carrying value of the Company’s investment in NantStem was approximately $ 18.4 million. As of December 31, 2020, the carrying value of the Company`s investment in NantStem was $ 18.1 million. NantStem recorded a net income of $ 0.2 million and $ 0.9 million for the three months ended June 30, 2021 and 2020, respectively. As of June 30, 2021, NantStem had $ 82.3 million in current assets, no current liabilities, $ 0.6 million in noncurrent assets and no noncurrent liabilities. The financial statements of NantStem are not received sufficiently timely for the Company to record its portion of earnings or loss in the current financial statements and therefore the Company reports its portion of earnings or loss on a one quarter la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5. Goodwill and Intangible Assets The Company had goodwill of $ 52.9 million as of September 30, 2021 , which preliminarily increased by $ 9.3 million as compared to $ 43.6 million as of December 31, 2020 due to the Company’s acquisition of ACEA. Goodwill for the Sorrento Therapeutics segment and Scilex segment was $ 46.2 million and $ 6.7 million, respectively, as of September 30, 2021. Intangible assets with indefinite useful lives totaling $ 278.7 million are included in acquired in-process research and development in the table below. A summary of the Company’s identifiable intangible assets as of September 30, 2021 and December 31, 2020 is as follows (in thousands, except for years):
September 30, 2021 Weighted Gross Accumulated Intangibles,
Customer relationships 2 $ 1,585 $ 1,446 $ 139
Acquired technology 19 3,410 1,368 2,042
Acquired in-process research and development — 278,660 — 278,660
Technology placed in service 15 21,940 4,388 17,552
Patent rights 15 32,720 10,738 21,982
Assembled workforce 5 605 313 292
Internally developed software 2 520 217 303
Total intangible assets $ 339,440 $ 18,470 $ 320,970
December 31, 2020 Weighted Gross Accumulated Intangibles,
Customer relationships 6 $ 1,585 $ 1,426 $ 159
Acquired technology 19 3,410 1,236 2,174
Acquired in-process research and development — 28,260 — 28,260
Technology placed in service 15 21,940 3,291 18,649
Patent rights 15 32,720 9,103 23,617
Assembled workforce 5 605 222 383
Internally developed software 1 520 87 433
Total intangible assets $ 89,040 $ 15,365 $ 73,675 Aggregate amortization expense was $ 1.0 million for each of the three months ended September 30, 2021 and 2020. Aggregate amortization expense was $ 3.1 million and $ 3.0 million for the nine months ended September 30, 2021 and 2020, respectively. Estimated future amortization expense related to intangible assets, excluding indefinite-lived intangible assets, at September 30, 2021 is as follows (in thousands):
Years Ending December 31, Amount
2021 (Remaining three months) $ 1,035
2022 4,140
2023 4,048
2024 3,870
2025 3,845
Thereafter 25,372
Total expected future amortization $ 42,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greements and Contracts</t>
        </is>
      </c>
      <c r="B1" s="2" t="inlineStr">
        <is>
          <t>9 Months Ended</t>
        </is>
      </c>
    </row>
    <row r="2">
      <c r="B2" s="2" t="inlineStr">
        <is>
          <t>Sep. 30, 2021</t>
        </is>
      </c>
    </row>
    <row r="3">
      <c r="A3" s="3" t="inlineStr">
        <is>
          <t>Significant Agreements And Contracts [Abstract]</t>
        </is>
      </c>
    </row>
    <row r="4">
      <c r="A4" s="4" t="inlineStr">
        <is>
          <t>Significant Agreements and Contracts</t>
        </is>
      </c>
      <c r="B4" s="4" t="inlineStr">
        <is>
          <t xml:space="preserve">6. Significant Agre ements and Contracts Acquisition of ACEA Therapeutics, Inc. On June 1, 2021 , the Company completed the acquisition of ACEA pursuant to the terms of the Agreement and Plan of Merger (the “ACEA Merger Agreement”), dated as of April 2, 2021 , by and among the Company, AT Merger Sub, Inc., an exempted company incorporated with limited liability in the Cayman Islands and wholly owned subsidiary of the Company, ACEA and Fortis Advisors LLC, as representative of the shareholders of ACEA, whereby ACEA became a wholly owned subsidiary of the Company. With operations in both China and the United States, ACEA is developing multiple clinical and preclinical-stage new chemical entity compounds, including the late clinical drug candidate, Abivertinib. The total value of the consideration paid by the Company for the acquisition of ACEA was equal to $ 38.0 million plus approximately $ 1.9 million (which amount represented the Company’s agreed upon share of certain interest, fees and other expenses) resulting in an aggregate payment of approximately $ 39.9 million (which amount is subject to further adjustment for indebtedness, transaction expenses and cash, in each case pursuant to the terms of the ACEA Merger Agreement) (the “Closing Consideration”). Pursuant to the terms of the ACEA Merger Agreement, a portion of the Closing Consideration equal to (i) $ 38,059,326 was used to repay certain existing indebtedness of ACEA, which amount was paid to the holders thereof in the form of shares of common stock of the Company and an aggregate of 5,519,469 shares (“Indebtedness Shares”) of the Company’s common stock were issued in respect thereof based on a price per share equal to $ 6.8955 (representing the volume weighted average closing price per share of Common Stock, as reported on The Nasdaq Stock Market LLC, for the 10 consecutive trading days ending on the date that was three trading days prior to the Closing Date) and (ii) $ 100,000 was set aside for expenses incurred by the shareholders’ representative thereunder. The Indebtedness Shares are subject to a true-up, as set forth in the ACEA Merger Agreement, if the price at which such shares were issued is greater than the closing price of the Company’s common stock on the date that is six months after June 1, 2021. In addition to the Closing Consideration, the Company will pay the ACEA equityholders (i) up to $ 450.0 million in additional payments, subject to the receipt of certain regulatory approvals and achievement of certain net sales targets with respect to the assets acquired from ACEA and (ii) five to ten percent of the annual net sales on specified royalty-bearing products (the “Earn-Out Consideration”). The fair value of the Earn-Out Consideration on the acquisition date was preliminarily estimated to be $ 186.1 million. The amount referenced in clause (i) of the preceding sentence includes the amounts that would have otherwise been due to ACEA under that certain License Agreement, dated July 13, 2020, between the Company and ACEA, which agreement was terminated in its entirety upon completion of the acquisition of ACEA. The preliminary purchase price allocation was calculated based on an upfront consideration of $ 44.1 million, which was based on the Company’s closing share price on June 1, 2021. The ACEA Merger Agreement resulted in net identifiable assets of approximately $ 230.2 million, which includes separate and distinct intangible assets comprised of acquired in-process research and development of $ 250.4 million, goodwill of $ 9.3 million, fair value of debt assumed of approximately $ 32.1 million and other net assets of approximately $ 2.6 million. The purchase price allocation is preliminary as the Company is still completing the valuation of the intangible assets, contingent consideration, taxes, the fair value of debt assumed and other net assets, changes to which may also increase or decrease the amount of goodwill recognized. Goodwill largely reflects the broad-spectrum and synergistic infrastructures and expertise in pharmaceutical and biological drug discovery, development and manufacturing, and expanded geographic coverage in China and North America. Goodwill is not deductible for tax purposes. Acquisition costs were expensed as incurred. Results of operations since the date of acquisition were not material. Customary tax related matters such as the filing of pre-acquisition tax returns are subject to finalization as of September 30, 2021, and such matters may result in adjustments to the purchase price allocation. The Company is still in the process of finalizing the working capital adjustments and the purchase price allocation, given the timing of the acquisition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Asset Purchase Agreement with Aardvark Therapeutics, Inc. In April 2021, the Company entered into an asset purchase agreement (the “Aardvark Asset Purchase Agreement”) with Aardvark to acquire Aardvark’s Delayed Burst Release Low Dose Naltrexone (DBR-LDN), or ARD-301, asset and intellectual property rights, for the treatment of chronic pain, fibromyalgia and chronic post-COVID syndrome. As consideration for the purchase of the assets, the Company paid Aardvark an upfront license fee of $ 5.0 million comprised of 616,655 shares of the Company’s common stock, and which was expensed as acquired in-process research and development during the nine months ended September 30, 2021. The Company also agreed to pay Aardvark (i) milestone payments upon the receipt of certain regulatory approvals, and (ii) milestone payments upon the Company’s achievement of certain commercial sales milestones. The Company will also pay certain royalties in the mid-single digit to low-double digit percentages of annual net sales by the Company. Tien Lee, MD, a member of the board of directors of Scilex Holding, a majority owned subsidiary of the Company, is the founder and chief executive officer of Aardvark. Kim D. Janda, Ph.D., a member of the board of directors of the Company, is a member of the advisory board of Aardvark. As discussed in Note 4 , the Company holds an investment interest in Aardvark. License Agreement with Icahn School of Medicine at Mount Sinai In March 2021, the Company entered into an exclusive license agreement (the “Mount Sinai License Agreement”) with Icahn School of Medicine at Mount Sinai (“Mount Sinai”) to acquire a worldwide, exclusive, sublicensable license to certain of Mount Sinai’s patents and monoclonal antibodies as well as technical information to develop, manufacture, commercialize, and exploit related products and services (“Licensed Products”) for all fields, uses, and applications, including for the diagnosis, prevention, treatment and cure of coronavirus. As consideration for the Mount Sinai License Agreement, the Company paid Mount Sinai an upfront license fee of $ 7.5 million comprised of 851,305 shares of the Company’s common stock, which was expensed as acquired in-process research and development during the three months ended March 31, 2021. The Company also agreed to pay Mount Sinai (i) certain milestone payments upon the achievement of certain clinical trial and regulatory milestones, and (ii) certain royalties in the low-single digit to mid-single digit percentages of annual net sales of Licensed Products by the Company and a share of any sublicense revenue received by the Company from sublicensees. Acquisition of SmartPharm Therapeutics, Inc. On September 1, 2020, the Company completed the acquisition of SmartPharm Therapeutics, Inc. (“SmartPharm”), a gene-encoded protein therapeutics company developing non-viral DNA and RNA gene delivery platforms for COVID-19, influenza and rare diseases with broad potential for application in enhancing antibody-centric therapeutics. The total base consideration paid to the holders of capital stock of SmartPharm in the acquisition was approximately $ 19.5 million, which was comprised of approximately 1.8 million shares of the Company’s common stock . The purchase price allocation resulted in net identifiable assets of $ 19.5 million, which includes separate and distinct indefinite lived intangible assets comprised of acquired in-process research and development of $ 13.9 million, goodwill of $ 5.3 million and other net assets of $ 0.3 million. Goodwill largely reflects the synergies expected to be achieved with SmartPharm’s gene delivery platforms and the assembled workforce. Goodwill is not deductible for tax purposes. Results of operations since the date of acquisition were not material.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 5 %) to the Company on any net sales of products from the assets licensed by the Company to NantCell. In addition to the future royalties payable under this agreement, NantCell paid an upfront payment of $ 10.0 million to the Company and issued 10 million shares of NantCell common stock to the Company valued at $100.0 million based on an equity sale of NantCell common stock to a third party. The Company terminated the agreement, effective January 29, 2020, due to NantCell’s material breach of the agreement. The termination and remedies related to such termination are currently pending in an arbitration before the American Arbitration Association. On March 9, 2021, NantKwest, Inc. and ImmunityBio (formerly known as NantCell, Inc.) completed their previously announced 100 % stock-for-stock merger (See Note 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7. Debt 2018 Purchase Agreements and Indenture for Scilex Pharmaceuticals Inc. (“Scilex Pharma”) On September 7, 2018, Scilex Pharma entered into Purchase Agreements (the “2018 Purchase Agreements”) with certain investors (collectively, the “Scilex Note Purchasers”) and the Company. Pursuant to the 2018 Purchase Agreements, on September 7, 2018, Scilex Pharma issued and sold to the Scilex Note Purchasers senior secured notes due 2026 in an aggregate principal amount of $ 224.0 million (the “Scilex Notes”) for an aggregate purchase price of $ 140.0 million (the “Scilex Notes Offering”). In connection with the Scilex Notes Offering, Scilex Pharma also entered into an Indenture (the “Indenture”) governing the Scilex Notes with U.S. Bank National Association, a national banking association, as trustee and collateral agent, and the Company. Pursuant to the Indenture, the Company agreed to irrevocably and unconditionally guarantee, on a senior unsecured basis, the punctual performance and payment when due of all obligations of Scilex Pharma under the Indenture. During the year ended December 31, 2020, Scilex Pharma repurchased an aggregate of $ 65.0 million in principal amount of the Scilex Notes. During the nine months ended September 30, 2021, Scilex Pharma repurchased an additional $ 40.0 million in principal amount of the Scilex Notes. In connection with the repurchases, the Company recorded a loss on partial debt extinguishment of $ 14.0 million during the nine months ended September 30, 2021. To estimate the fair value of the Scilex Notes, the Company uses the discounted cash flow method under the income approach, which involves significant Level 3 inputs and assumptions, combined with a Monte Carlo simulation as appropriate. The value of the debt instrument is based on the present value of future principal payments and the discounted rate of return reflective of the Company’s credit risk. Borrowings of the Scilex Notes consisted of the following (in thousands):
September 30, December 31,
Principal $ 107,684 $ 151,872
Unamortized debt discount ( 32,470 ) ( 51,022 )
Unamortized debt issuance costs ( 2,370 ) ( 3,698 )
Carrying value $ 72,844 $ 97,152
Estimated fair value $ 114,800 $ 122,300 Future minimum payments under the Scilex Notes, based on a percentage of projected net sales of ZTlido, are estimated as follows (in thousands):
Year Ending December 31,
2021 (Remaining three months) 1,686
2022 7,340
2023 9,543
2024 11,677
2025 13,436
Thereafter 64,002
Total future minimum payments 107,684
Unamortized debt discount ( 32,470 )
Unamortized capitalized debt issuance costs ( 2,370 )
Total Scilex Notes 72,844
Current portion ( 6,883 )
Long-term portion of Scilex Notes $ 65,961 The Company made principal payments of $ 44.2 million and $ 3.5 million during the nine months ended September 30, 2021 and 2020, respectively. The imputed effective interest rate at September 30, 2021 was 10.4 %. The amount of debt discount and debt issuance costs included in interest expense for the three months ended September 30, 2021 and 2020 was approximately $ 1.9 million and $ 2.5 million, respectively. During the nine months ended September 30, 2021 and 2020 , the amount of debt discount and debt issuance costs included in interest expense was $ 5.9 million and $ 8.2 million, respectively. The Company identified a number of embedded derivatives that require bifurcation from the Scilex Notes and that were separately accounted for in the consolidated financial statements as derivative liabilities. Certain of these embedded features include default interest provisions, contingent rate increases, contingent put options, optional and automatic acceleration provisions and tax indemnification obligations. The fair value of the derivative liabilities associated with the Scilex Notes was estimated using the discounted cash flow method under the income approach combined with a Monte Carlo simulation model. This involves significant Level 3 inputs and assumptions, including a risk adjusted net sales forecast, an effective debt yield, estimated marketing approval probabilities for SP-103 and an estimated probability of an initial public offering by Scilex Holding that satisfies certain valuation thresholds and timing considerations (See Note 3 ). The Company re-evaluates this assessment each reporting period. ACEA Significant Debt Arrangements At the closing of the transactions contemplated by the ACEA Merger Agreement and as a result thereof, on June 1, 2021, the Company, as the indirect parent to Hangzhou ACEA Pharmaceutical Research Co., Ltd. (“ACEA Hangzhou”) and Zhejiang ACEA Pharmaceutical Co., Ltd. (“ACEA Zhejiang”), each of which are indirect subsidiaries of ACEA, succeeded to the financial obligations of ACEA Hangzhou and ACEA Zhejiang, each of whom are parties to agreements with ACEA Bio (Hangzhou) Co., Ltd. (“ACEA Bio”) (an entity unrelated to ACEA Hangzhou and ACEA Zhejiang) as set forth below. Pursuant to that certain Contract, dated as of August 15, 2018, between ACEA Hangzhou and ACEA Bio, ACEA Hangzhou borrowed an aggregate of approximately $ 29.1 million ( 184,600,000 RMB) from ACEA Bio in a series of loans thereunder (the “Contract”). Each loan under the Contract is for a period of 10 years and the maturity dates thereof range from August 15, 2023 to August 15, 2028 . Each loan is interest free for the first five years , after which time the interest rate is 5.39 % per annum. Pursuant to that certain Loan Agreement, dated as of January 6, 2018, between ACEA Zhejiang and ACEA Bio, ACEA Zhejiang borrowed approximately $ 1.3 million ( 8,000,000 RMB) from ACEA Bio (the “Loan Agreement”). The maturity date under the Loan Agreement is one year from the date when the loan was remitted to ACEA Zhejiang’s bank account and current maturity is January 1, 2022 . The interest rate under the Loan Agreement is 4.786 % per annum. The outstanding principal amount under the Contract and Loan Agreement as of September 30, 2021 is $ 30.4 million. As part of the preliminary purchase price allocation, the Company estimated the fair value of the Contract and Loan Agreement to be approximately $ 17.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8. Stockholders’ Equity Amended Sales Agreement On December 4, 2020, the Company entered into Amendment No. 1 to that certain Sales Agreement dated April 27, 2020, with A.G.P./Alliance Global Partners, which provides that the Company may, from time to time, offer and sell securities to A.G.P./Alliance Global Partners in at-the-market transactions (as amended, the “Amended Sales Agreement”). During the nine months ended September 30, 2021, the Company issued and sold an aggregate of 14,844,426 shares of its common stock pursuant to the Amended Sales Agreement for aggregate net proceeds to the Company of approximate ly $ 134.9 million. Subsequent to September 30, 2021 and through November 2, 2021, the Company sold an aggregate of 3,863,371 shares of its common stock pursuant to the Amended Sales Agreement for aggregate net proceeds to the Company of approximately $ 25.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9. Stock Base d Compensation 2019 Stock Incentive Plan (“2019 Plan”) Total stock-based compensation expense under the 2019 Plan was $ 6.3 million and $ 5.0 million for the three months ended September 30, 2021 and 2020 , respectively, and $ 21.7 million and $ 9.2 million for the nine months ended September 30, 2021 and 2020, respectively. The total unrecognized compensation expense related to unvested stock option grants as of September 30, 2021 was $ 66.0 million, with a weighted average remaining vesting period of 3.0 years. Total unrecognized compensation expense related to unvested restricted stock unit (“RSU”) grants as of September 30, 2021 was $ 30.2 million, with a weighted average remaining vesting period of 3.7 years. A summary of stock option activity under the 2019 Plan for the nine months ended September 30, 2021 is as follows:
Options Weighted- Aggregate
Outstanding at December 31, 2020 18,762,920 $ 4.97 $ —
Options Granted 6,707,485 9.34
Options Cancelled ( 1,193,915 ) 5.33
Options Exercised ( 869,676 ) 3.91
Outstanding at September 30, 2021 23,406,814 $ 6.24 $ 47,535 The estimated fair value of each stock option grant was determined on the grant date using the Black-Scholes valuation model with the following weighted-average assumptions:
Nine Months Ended September 30,
2021 2020
Weighted-average grant date fair value $ 7.58 $ 4.14
Dividend yield — % — %
Volatility 110 % 104 %
Risk-free interest rate 0.95 % 0.45 %
Expected life of options (years) 5.7 5.7 A summary of RSU activity under the 2019 Plan for the nine months ended September 30, 2021 is as follows:
Number of Shares Weighted-
Outstanding at December 31, 2020 — $ —
RSUs Granted 3,829,618 9.68
RSUs Released ( 132,540 ) 13.96
RSUs Cancelled ( 209,208 ) 9.96
Outstanding at September 30, 2021 3,487,870 $ 9.50 Scilex Holding Company Under the Scilex Holding Company 2019 Stock Option Plan, total stock-based compensation expense was $ 1.5 million and $ 1.3 million for the three months ended September 30, 2021 and 2020 , respectively, and $ 4.3 million and $ 4.1 million for the nine months ended September 30, 2021 and 2020, respectively. The total unrecognized compensation expense related to unvested stock option grants as of September 30, 2021 was $ 16.1 million, with a weighted average vesting period of 2.5 years. Employee Stock Purchase Plan Total stock-based compensation recorded as operating expense for the Company’s 2020 Employee Stock Purchase Plan was $ 0.3 million and $ 0.9 million for the three and nine months ended September 30, 2021, respectively. CEO Performance Award Total stock-based compensation recorded as operating expense for the 10 -year CEO performance award that was granted to the Company’s chief executive officer in 2020 and tied solely to the Company achieving market capitalization milestones (the “CEO Performance Award”) was $ 13.1 million and $ 38.8 million for the three and nine months ended September 30, 2021, respectively. As of September 30, 2021, the Company had approximately $ 100.7 million of total unrecognized stock-based compensation expense remaining under the CEO Performance A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0. Commitmen 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NantPharma”) and Chief Executive Officer Patrick Soon-Shiong, related to alleged fraud and breaches of the Stock Sale and Purchase Agreement, dated May 14, 2015, entered into between NantPharma and the Company, filed as Exhibit 10.2 to the Company’s Quarterly Report on Form 10-Q filed with the Securities and Exchange Commission on August 7, 2015. On May 24, 2019, NantCell, Inc., Dr. Soon-Shiong and Immunotherapy NANTibody LLC (“NANTibody”) General Counsel Charles Kim filed a motion in the Los Angeles Superior Court to stay or dismiss the Company’s arbitration demand. On October 9, 2019, the Los Angeles Superior Court denied the motion to stay or dismiss the arbitration demand, and the arbitration is ongoing against NantPharma. On March 5, 2020, the Company filed a legal action against Dr. Soon-Shiong in Los Angeles Superior Court, asserting claims for fraudulent inducement and common law fraud, arising out of Dr. Soon-Shiong’s purchase of the drug Cynviloq from the Company in May 2015. The action alleges that, among other things, Dr. Soon-Shiong acquired the drug Cynviloq for the purpose of halting its progression to the market. In connection with filing this civil action in the Los Angeles Superior Court, where the Company will have the right to a jury trial against Dr. Soon-Shiong, the Company has dismissed Dr. Soon-Shiong from the related, ongoing arbitration against NantPharma; and  An action in the Los Angeles Superior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and NANTibody is void and an equitable unwinding of the Assignment Agreement. The suit calls for the restoration of $ 90.05 million to the NANTibody capital account, thereby restoring the Company’s equity method investment in NANTibody to its invested amount as of June 30, 2017 of $ 40.0 million. On May 24, 2019, NantCell, Inc. and Dr. Soon-Shiong filed a cross-complaint against the Company and Dr. Henry Ji, seeking unspecified damages, as well as additional punitive damages and specific performance, related to alleged fraud, alleged breaches of the Exclusive License Agreement for certain antibodies (dated June 11, 2015 and entered into between NANTibody, LLC and the Company), and alleged tortious interference with contract. On May 24, 2019, NANTibody and NantPharma filed a new complaint in the action against the Company and Dr. Henry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alleged tortious interference with contract. On July 8, 2019, the Company and Dr. Henry Ji filed motions to compel the cross-complaint and new action to arbitration. On October 9, 2019, the Los Angeles Superior Court granted the motions to compel to arbitration all of the claims brought by NANTibody, NantCell, Inc. and NantPharma, and denied the motions to compel as to the claims brought by Dr. Soon-Shiong. Subsequently, NANTibody, NantCell, Inc., and NantPharma have re-filed their claims in arbitration with the American Arbitration Association. On May 4, 2020, the Company filed counterclaims against NANTibody and NantPharma related to breaches of the April 21, 2015 and June 11, 2015 Exclusive License Agreements. With the counterclaims, the Company is seeking money damages in an amount yet to be determined. The claims against Dr. Soon-Shiong have been stayed pending resolution of the claims filed in arbitration. The original derivative action is no longer stayed, and the parties are currently engaged in discovery in the suit. On May 26, 2020, Wasa Medical Holdings filed a putative federal securities class action in the U.S. District Court for the Southern District of California, Case No. 3:20-cv-00966-AJB-DEB, against the Company, its President, Chief Executive Officer and Chairman of the Board of Directors, Henry Ji, Ph.D., and its SVP of Regulatory Affairs, Mark R. Brunswick, Ph.D. The action alleges that the Company, Dr. Ji and Dr. Brunswick made materially false and/or misleading statements to the investing public by publicly issuing false and/or misleading statements regarding STI-1499 and its ability to inhibit the SARS-CoV-2 virus infection and that such statements violated Section 10(b) of the Securities Exchange Act of 1934, as amended, and Rule 10b-5 promulgated thereunder. The suit seeks to recover damages caused by the alleged violations of federal securities laws, along with the plaintiffs’ reasonable costs and expenses incurred in the lawsuit, including counsel fees and expert fees. On June 11, 2020, Jeannette Calvo filed a second putative federal securities class action in the U.S. District Court for the Southern District of California, Case No. 3:20-cv-01066-JAH-WVG, against the same defendants alleging the same claims and seeking the same relief. On February 12, 2021, the U.S. District Court for the Southern District of California issued an order consolidating the cases and appointing a lead plaintiff, Andrew Zenoff (“Plaintiff”), and lead counsel. On April 5, 2021, Plaintiff filed a consolidated amended complaint in accordance with the U.S. District Court for the Southern District of California’s scheduling order. Pursuant to that scheduling order, the defendants filed their motion to dismiss on May 20, 2021 and Plaintiff filed its opposition to the motion on July 2, 2021. The defendants’ reply was filed on August 4, 2021. The U.S. District Court for the Southern District of California has taken the motion under submission without oral argument. The Company is defending these matters vigorously. On July 26, 2021, Sachin Chaudhari filed a verified stockholder derivative complaint in the U.S. District Court for the Southern District of California, Case No. 0723211, against Dr. Ji, Mr. Brunswick, and the Company’s Board of Directors as defendants, and against the Company as a nominal defendant. The action alleges, among other things, that defendants breached their fiduciary duties, violated Section 20(a) of the Securities Exchange Act of 1934, as amended, engaged in waste and were unjustly enriched in connection with the alleged false and misleading statements referenced above. The suit seeks to recover on behalf of the Company those damages caused by the alleged breaches of duty and related claims, along with the plaintiffs’ reasonable costs and expenses incurred in the lawsuit, including counsel fees and expert fees. On July 27, 2021, Michael Sabatina filed a verified stockholder derivative complaint in the Delaware Chancery Court, Case No. 2021-0654 against Dr. Ji and Mr. Brunswick as defendants and against the Company as a nominal defendant alleging the same general claims and seeking the same general relief. Both of these derivative cases have been stayed by their respective courts pending resolution of the motion to dismiss the federal securities class action described above. The Company is defending these matters vigorously. Operating Leases As of September 30, 2021, the Company’s leases have remaining lease terms of approximately 0.8 to 17.1 years, some of which include options to extend the lease terms for up to five years , and some of which allow for early termination. Short-term operating lease costs were immaterial. Supplemental quantitative information related to leases includes the following (in thousands, except for years and percentages):
Three Months Ended September 30, Nine Months Ended September 30,
2021 2020 2021 2020
Operating cash flows used for operating leases $ 3,208 $ 2,531 $ 8,081 $ 7,354
Right-of-use assets obtained in exchange for new and amended operating lease liabilities $ 39,967 $ 1,083 $ 40,141 $ 1,878
Operating lease expense $ 3,725 $ 2,580 $ 8,623 $ 7,550
Weighted average remaining lease term in years 15.5 8.6 15.5 8.6
Weighted average discount rate 12.8 % 12.2 % 12.8 % 12.2 % Maturities of lease liabilities were as follows (in thousands):
Years ending December 31, Operating
2021 (Remaining three months) $ 2,567
2022 10,355
2023 10,534
2024 10,520
2025 34,734
Thereafter 115,831
Total lease payments 184,541
Less imputed interest ( 92,967 )
Total lease liabilities as of September 30, 2021 $ 91,574 On September 23, 2021, the Company entered into a lease agreement with LLJ Sorrento Industrial LLC (the “9151 Rehco Road Lease”), by which the Company will lease premises located at 9151 Rehco Road, San Diego, California. The 9151 Rehco Road Lease has an initial term of 148 -months. The 9151 Rehco Road lease commenced in September 2021 . On August 1, 2021, the Company entered into a lease agreement with HCP Life Science REIT, Inc. (the “Landlord”), by which the Company will lease the premises located at 4921 Directors Place, San Diego, California (the "4921 Directors Place Lease"). The 4921 Directors Place Lease has an initial term of 188 -months. The 4921 Directors Place lease commenced in August 2021 . On September 1, 2021, the Company entered into a lease agreement with the Landlord (the “4930 Directors Place Lease”), by which the Company will lease the premises located at 4930 Directors Place, San Diego, California. The 4930 Directors Place Lease has an initial term of 188 -months and includes approximately 163,205 rentable square feet. The 4930 Directors Place Lease provides for periodic rent increases, and renewal and termination options. The 4930 Directors Place Lease is expected to commence in 2023 . In connection with entry into the lease agreement for the 4930 Directors Place Lease, the Company`s existing lease agreements with the Landlord for 9380 Judicial Drive, 4921 Directors Place, 4955 Directors Place and 4939 Directors Place (the “Other Leases”) were extended to be coterminous with the term of the 4930 Directors Place Lease and the initial rent for the extension period of each of the Other Leases shall be at then current marke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1. Inc 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schedulable deferred tax liabilities. The Company’s income tax benefit of $ 0.5 million and $ 2.1 million reflect effective tax rates of 0.2 % and 0.9 % for the nine months ended September 30, 2021 and 2020 , respectively. The Company’s income tax expense of $ 0.4 million and $ 0.1 million reflect effective tax rates of 0.3 % and 0.1 % for the three months ended September 30, 2021 and 2020, respectively. The difference between the expected statutory federal tax rate of 21 % and the 0.2 % effective tax rate for the nine months ended September 30, 2021 was primarily attributable to income tax expense associated with return to provision adjustments and income tax payments, offset by income tax benefits from stock-based compensation windfall, revaluation of deferred taxes for U.S. state blended effective tax rate adjustments, and changes in the valuation allowance. The Company is subject to taxation in the U.S. and various state and foreign jurisdictions. The Company’s tax years for 2007 and later are subject to examination by the U.S. and state tax authorities due to the existence of the net operating loss and research credit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12. Loss Per Share For the three and nine months ended September 30, 2021 and 2020, basic loss per common share is computed by dividing net loss by the weighted average number of common shares outstanding during the period. The following table sets forth the reconciliation of basic and diluted loss per share for the three and nine months ended September 30, 2021 and 2020 (in thousands except per share amounts):
Three Months Ended September 30, Nine Months Ended September 30,
2021 2020 2021 2020
Numerator
Net loss attributable to the Company $ ( 119,803 ) $ ( 84,023 ) $ ( 283,908 ) $ ( 226,959 )
Net loss attributable to Semnur holders of Scilex Holding $ — $ ( 1,868 ) $ — $ ( 8,524 )
Net loss used for diluted earnings per share $ ( 119,803 ) $ ( 85,891 ) $ ( 283,908 ) $ ( 235,483 )
Denominator for Basic Loss Per Share 299,276 251,211 290,029 217,050
Potentially dilutive shares of Sorrento common stock issuable upon Semnur Share Exchange — 6,459 — 6,459
Denominator for Diluted Loss Per Share 299,276 257,670 290,029 223,509
Basic Loss Per Share $ ( 0.40 ) $ ( 0.33 ) $ ( 0.98 ) $ ( 1.05 )
Diluted Loss Per Share $ ( 0.40 ) $ ( 0.33 ) $ ( 0.98 ) $ ( 1.05 ) The potentially dilutive stock options that were excluded because the effect would have been anti-dilutive for the nine months ended September 30, 2021 and 2020 were 2.9 million and 9.3 million, respectively. The potentially dilutive warrants that were excluded because the effect would have been anti-dilutive for the nine months ended September 30, 2021 and 2020 were 16.0 million and 18.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9735</v>
      </c>
      <c r="C3" s="6" t="n">
        <v>56464</v>
      </c>
    </row>
    <row r="4">
      <c r="A4" s="4" t="inlineStr">
        <is>
          <t>Marketable investment</t>
        </is>
      </c>
      <c r="B4" s="5" t="n">
        <v>122934</v>
      </c>
      <c r="C4" s="5" t="n">
        <v>0</v>
      </c>
    </row>
    <row r="5">
      <c r="A5" s="4" t="inlineStr">
        <is>
          <t>Accounts receivables, net</t>
        </is>
      </c>
      <c r="B5" s="5" t="n">
        <v>16454</v>
      </c>
      <c r="C5" s="5" t="n">
        <v>15506</v>
      </c>
    </row>
    <row r="6">
      <c r="A6" s="4" t="inlineStr">
        <is>
          <t>Inventory</t>
        </is>
      </c>
      <c r="B6" s="5" t="n">
        <v>5427</v>
      </c>
      <c r="C6" s="5" t="n">
        <v>1831</v>
      </c>
    </row>
    <row r="7">
      <c r="A7" s="4" t="inlineStr">
        <is>
          <t>Prepaid expenses</t>
        </is>
      </c>
      <c r="B7" s="5" t="n">
        <v>12196</v>
      </c>
      <c r="C7" s="5" t="n">
        <v>8712</v>
      </c>
    </row>
    <row r="8">
      <c r="A8" s="4" t="inlineStr">
        <is>
          <t>Other current assets</t>
        </is>
      </c>
      <c r="B8" s="5" t="n">
        <v>3974</v>
      </c>
      <c r="C8" s="5" t="n">
        <v>3721</v>
      </c>
    </row>
    <row r="9">
      <c r="A9" s="4" t="inlineStr">
        <is>
          <t>Total current assets</t>
        </is>
      </c>
      <c r="B9" s="5" t="n">
        <v>200720</v>
      </c>
      <c r="C9" s="5" t="n">
        <v>86234</v>
      </c>
    </row>
    <row r="10">
      <c r="A10" s="4" t="inlineStr">
        <is>
          <t>Property and equipment, net</t>
        </is>
      </c>
      <c r="B10" s="5" t="n">
        <v>45750</v>
      </c>
      <c r="C10" s="5" t="n">
        <v>31861</v>
      </c>
    </row>
    <row r="11">
      <c r="A11" s="4" t="inlineStr">
        <is>
          <t>Operating lease right-of-use assets</t>
        </is>
      </c>
      <c r="B11" s="5" t="n">
        <v>76674</v>
      </c>
      <c r="C11" s="5" t="n">
        <v>42052</v>
      </c>
    </row>
    <row r="12">
      <c r="A12" s="4" t="inlineStr">
        <is>
          <t>Intangibles, net</t>
        </is>
      </c>
      <c r="B12" s="5" t="n">
        <v>320970</v>
      </c>
      <c r="C12" s="5" t="n">
        <v>73675</v>
      </c>
    </row>
    <row r="13">
      <c r="A13" s="4" t="inlineStr">
        <is>
          <t>Goodwill</t>
        </is>
      </c>
      <c r="B13" s="5" t="n">
        <v>52892</v>
      </c>
      <c r="C13" s="5" t="n">
        <v>43554</v>
      </c>
    </row>
    <row r="14">
      <c r="A14" s="4" t="inlineStr">
        <is>
          <t>Equity investments</t>
        </is>
      </c>
      <c r="B14" s="5" t="n">
        <v>51120</v>
      </c>
      <c r="C14" s="5" t="n">
        <v>256397</v>
      </c>
    </row>
    <row r="15">
      <c r="A15" s="4" t="inlineStr">
        <is>
          <t>Other assets, net</t>
        </is>
      </c>
      <c r="B15" s="5" t="n">
        <v>4664</v>
      </c>
      <c r="C15" s="5" t="n">
        <v>2049</v>
      </c>
    </row>
    <row r="16">
      <c r="A16" s="4" t="inlineStr">
        <is>
          <t>Total assets</t>
        </is>
      </c>
      <c r="B16" s="5" t="n">
        <v>752790</v>
      </c>
      <c r="C16" s="5" t="n">
        <v>535822</v>
      </c>
    </row>
    <row r="17">
      <c r="A17" s="3" t="inlineStr">
        <is>
          <t>Current liabilities:</t>
        </is>
      </c>
    </row>
    <row r="18">
      <c r="A18" s="4" t="inlineStr">
        <is>
          <t>Accounts payable</t>
        </is>
      </c>
      <c r="B18" s="5" t="n">
        <v>27839</v>
      </c>
      <c r="C18" s="5" t="n">
        <v>24706</v>
      </c>
    </row>
    <row r="19">
      <c r="A19" s="4" t="inlineStr">
        <is>
          <t>Accrued payroll and related benefits</t>
        </is>
      </c>
      <c r="B19" s="5" t="n">
        <v>16674</v>
      </c>
      <c r="C19" s="5" t="n">
        <v>20859</v>
      </c>
    </row>
    <row r="20">
      <c r="A20" s="4" t="inlineStr">
        <is>
          <t>Accrued expenses</t>
        </is>
      </c>
      <c r="B20" s="5" t="n">
        <v>23575</v>
      </c>
      <c r="C20" s="5" t="n">
        <v>19198</v>
      </c>
    </row>
    <row r="21">
      <c r="A21" s="4" t="inlineStr">
        <is>
          <t>Current portion of deferred revenue</t>
        </is>
      </c>
      <c r="B21" s="5" t="n">
        <v>2284</v>
      </c>
      <c r="C21" s="5" t="n">
        <v>4485</v>
      </c>
    </row>
    <row r="22">
      <c r="A22" s="4" t="inlineStr">
        <is>
          <t>Current portion of operating lease liabilities</t>
        </is>
      </c>
      <c r="B22" s="5" t="n">
        <v>11644</v>
      </c>
      <c r="C22" s="5" t="n">
        <v>3626</v>
      </c>
    </row>
    <row r="23">
      <c r="A23" s="4" t="inlineStr">
        <is>
          <t>Current portion of contingent consideration and acquisition consideration payable</t>
        </is>
      </c>
      <c r="B23" s="5" t="n">
        <v>65682</v>
      </c>
      <c r="C23" s="5" t="n">
        <v>398</v>
      </c>
    </row>
    <row r="24">
      <c r="A24" s="4" t="inlineStr">
        <is>
          <t>Current portion of debt</t>
        </is>
      </c>
      <c r="B24" s="5" t="n">
        <v>27486</v>
      </c>
      <c r="C24" s="5" t="n">
        <v>23208</v>
      </c>
    </row>
    <row r="25">
      <c r="A25" s="4" t="inlineStr">
        <is>
          <t>Total current liabilities</t>
        </is>
      </c>
      <c r="B25" s="5" t="n">
        <v>175184</v>
      </c>
      <c r="C25" s="5" t="n">
        <v>96480</v>
      </c>
    </row>
    <row r="26">
      <c r="A26" s="4" t="inlineStr">
        <is>
          <t>Long-term debt, net of discount</t>
        </is>
      </c>
      <c r="B26" s="5" t="n">
        <v>83495</v>
      </c>
      <c r="C26" s="5" t="n">
        <v>92258</v>
      </c>
    </row>
    <row r="27">
      <c r="A27" s="4" t="inlineStr">
        <is>
          <t>Deferred tax liabilities, net</t>
        </is>
      </c>
      <c r="B27" s="5" t="n">
        <v>5083</v>
      </c>
      <c r="C27" s="5" t="n">
        <v>6918</v>
      </c>
    </row>
    <row r="28">
      <c r="A28" s="4" t="inlineStr">
        <is>
          <t>Deferred revenue</t>
        </is>
      </c>
      <c r="B28" s="5" t="n">
        <v>119206</v>
      </c>
      <c r="C28" s="5" t="n">
        <v>113185</v>
      </c>
    </row>
    <row r="29">
      <c r="A29" s="4" t="inlineStr">
        <is>
          <t>Derivative liabilities</t>
        </is>
      </c>
      <c r="B29" s="5" t="n">
        <v>35300</v>
      </c>
      <c r="C29" s="5" t="n">
        <v>35400</v>
      </c>
    </row>
    <row r="30">
      <c r="A30" s="4" t="inlineStr">
        <is>
          <t>Operating lease liabilities</t>
        </is>
      </c>
      <c r="B30" s="5" t="n">
        <v>79930</v>
      </c>
      <c r="C30" s="5" t="n">
        <v>50301</v>
      </c>
    </row>
    <row r="31">
      <c r="A31" s="4" t="inlineStr">
        <is>
          <t>Contingent consideration and acquisition consideration payable</t>
        </is>
      </c>
      <c r="B31" s="5" t="n">
        <v>121504</v>
      </c>
      <c r="C31" s="5" t="n">
        <v>549</v>
      </c>
    </row>
    <row r="32">
      <c r="A32" s="4" t="inlineStr">
        <is>
          <t>Other long-term liabilities</t>
        </is>
      </c>
      <c r="B32" s="5" t="n">
        <v>1761</v>
      </c>
      <c r="C32" s="5" t="n">
        <v>0</v>
      </c>
    </row>
    <row r="33">
      <c r="A33" s="4" t="inlineStr">
        <is>
          <t>Total liabilities</t>
        </is>
      </c>
      <c r="B33" s="5" t="n">
        <v>621463</v>
      </c>
      <c r="C33" s="5" t="n">
        <v>395091</v>
      </c>
    </row>
    <row r="34">
      <c r="A34" s="4" t="inlineStr">
        <is>
          <t>Commitments and contingencies (See Note 10)</t>
        </is>
      </c>
      <c r="B34" s="4" t="inlineStr">
        <is>
          <t xml:space="preserve"> </t>
        </is>
      </c>
      <c r="C34" s="4" t="inlineStr">
        <is>
          <t xml:space="preserve"> </t>
        </is>
      </c>
    </row>
    <row r="35">
      <c r="A35" s="3" t="inlineStr">
        <is>
          <t>Sorrento Therapeutics, Inc. equity</t>
        </is>
      </c>
    </row>
    <row r="36">
      <c r="A36" s="4" t="inlineStr">
        <is>
          <t>Preferred stock, $0.0001 par value; 100,000,000 shares authorized and no shares issued or outstanding</t>
        </is>
      </c>
      <c r="B36" s="4" t="inlineStr">
        <is>
          <t xml:space="preserve"> </t>
        </is>
      </c>
      <c r="C36" s="4" t="inlineStr">
        <is>
          <t xml:space="preserve"> </t>
        </is>
      </c>
    </row>
    <row r="37">
      <c r="A37" s="4" t="inlineStr">
        <is>
          <t>Common stock, $0.0001 par value 750,000,000 shares authorized and 303,466,554 and 275,285,582 shares issued and outstanding at September 30, 2021 and December 31, 2020, respectively</t>
        </is>
      </c>
      <c r="B37" s="5" t="n">
        <v>31</v>
      </c>
      <c r="C37" s="5" t="n">
        <v>28</v>
      </c>
    </row>
    <row r="38">
      <c r="A38" s="4" t="inlineStr">
        <is>
          <t>Additional paid-in capital</t>
        </is>
      </c>
      <c r="B38" s="5" t="n">
        <v>1421966</v>
      </c>
      <c r="C38" s="5" t="n">
        <v>1172346</v>
      </c>
    </row>
    <row r="39">
      <c r="A39" s="4" t="inlineStr">
        <is>
          <t>Accumulated other comprehensive loss</t>
        </is>
      </c>
      <c r="B39" s="5" t="n">
        <v>1155</v>
      </c>
      <c r="C39" s="5" t="n">
        <v>520</v>
      </c>
    </row>
    <row r="40">
      <c r="A40" s="4" t="inlineStr">
        <is>
          <t>Accumulated deficit</t>
        </is>
      </c>
      <c r="B40" s="5" t="n">
        <v>-1242187</v>
      </c>
      <c r="C40" s="5" t="n">
        <v>-958279</v>
      </c>
    </row>
    <row r="41">
      <c r="A41" s="4" t="inlineStr">
        <is>
          <t>Treasury stock, 7,568,182 shares at cost at September 30, 2021, and December 31, 2020</t>
        </is>
      </c>
      <c r="B41" s="5" t="n">
        <v>-49464</v>
      </c>
      <c r="C41" s="5" t="n">
        <v>-49464</v>
      </c>
    </row>
    <row r="42">
      <c r="A42" s="4" t="inlineStr">
        <is>
          <t>Total Sorrento Therapeutics, Inc. stockholders’ equity</t>
        </is>
      </c>
      <c r="B42" s="5" t="n">
        <v>131501</v>
      </c>
      <c r="C42" s="5" t="n">
        <v>165151</v>
      </c>
    </row>
    <row r="43">
      <c r="A43" s="4" t="inlineStr">
        <is>
          <t>Noncontrolling interests</t>
        </is>
      </c>
      <c r="B43" s="5" t="n">
        <v>-174</v>
      </c>
      <c r="C43" s="5" t="n">
        <v>-24420</v>
      </c>
    </row>
    <row r="44">
      <c r="A44" s="4" t="inlineStr">
        <is>
          <t>Total equity</t>
        </is>
      </c>
      <c r="B44" s="5" t="n">
        <v>131327</v>
      </c>
      <c r="C44" s="5" t="n">
        <v>140731</v>
      </c>
    </row>
    <row r="45">
      <c r="A45" s="4" t="inlineStr">
        <is>
          <t>Total liabilities and stockholders’ equity</t>
        </is>
      </c>
      <c r="B45" s="6" t="n">
        <v>752790</v>
      </c>
      <c r="C45" s="6" t="n">
        <v>535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3. Segment Information The Company operates in two operating and reportable segments, Sorrento Therapeutics and Scilex. With the exception of unrestricted cash balances, the Company’s Chief Operating Decision Maker does not regularly review asset information by reportable segment and, therefore, it does not report asset information by reportable segment. The majority of long-lived assets for both segments are located in the United States. The following table presents information about the Company’s reportable segments for the three and nine months ended September 30, 2021 and 2020:
Three Months Ended September 30,
2021 2020
(in thousands) Sorrento Scilex Total Sorrento Scilex Total
External revenues $ 4,537 $ 7,525 $ 12,062 $ 3,927 $ 7,826 $ 11,753
Operating expenses 97,766 15,683 113,449 82,868 11,989 94,857
Operating loss ( 93,229 ) ( 8,158 ) ( 101,387 ) ( 78,941 ) ( 4,163 ) ( 83,104 )
Unrestricted cash 35,380 4,355 39,735 71,004 4,172 75,176
Nine Months Ended September 30,
2021 2020
(in thousands) Sorrento Scilex Total Sorrento Scilex Total
External revenues $ 17,515 $ 22,313 $ 39,828 $ 9,694 $ 18,787 $ 28,481
Operating expenses 278,195 48,475 326,670 157,559 44,917 $ 202,476
Operating loss ( 260,680 ) ( 26,162 ) ( 286,842 ) ( 147,865 ) ( 26,130 ) ( 173,995 )
Unrestricted cash 35,380 4,355 39,735 71,004 4,172 75,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Accounting Policies [Abstract]</t>
        </is>
      </c>
    </row>
    <row r="4">
      <c r="A4" s="4" t="inlineStr">
        <is>
          <t>Description of Business</t>
        </is>
      </c>
      <c r="B4" s="4" t="inlineStr">
        <is>
          <t>Description of Business Sorrento Therapeutics, Inc. (the “Company”) is a clinical stage and commercial, antibody-centric, biopharmaceutical company developing new therapies to treat cancers, pain (non-opioid treatments), autoimmune disease and COVID-19. The Company’s multimodal, multipronged approach to fighting cancer is made possible by its extensive immuno-oncology platforms, including key assets such as clinical stage fully human antibodies (“G-MAB library”), clinical stage immuno-cellular therapies (“CAR-T”, “DAR-T”), clinical stage antibody-drug conjugates (“ADCs”) and oncolytic viruses (Seprehvec). The Company is also developing potential antiviral therapies and vaccines against coronaviruses, including COVIGUARD, COVI-AMG, COVISHIELD, COVI-MSC and COVIDROPS; and diagnostic test solutions, including COVITRACK, COVISTIX and COVITRACE. The Company’s commitment to life-enhancing therapies for patients is also demonstrated by its effort to advance a first-in-class (TRPV1 agonist) non-opioid pain management small molecule, resiniferatoxin (“RTX”), and SP-102 (10 mg, dexamethasone sodium phosphate viscous gel) (SEMDEXA), a novel, viscous gel formulation of a widely used corticosteroid for epidural injections to treat lumbosacral radicular pain, or sciatica, and through the commercialization of ZTlido ® (lidocaine topical system) 1.8% for the treatment of post-herpetic neuralgia.</t>
        </is>
      </c>
    </row>
    <row r="5">
      <c r="A5" s="4" t="inlineStr">
        <is>
          <t>Basis of Presentation and Principles of Consolidation</t>
        </is>
      </c>
      <c r="B5" s="4" t="inlineStr">
        <is>
          <t xml:space="preserve">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se consolidated financial statements should be read in conjunction with the consolidated financial statements included in the Company’s Annual Report on Form 10-K for the fiscal year ended December 31, 2020. Operating results for interim periods are not expected to be indicative of operating results for the Company’s 2021 fiscal year, or any subsequent period. The unaudited interim financial statements included herein reflect all normal and recurring adjustments that are necessary for a fair presentation of the results for the interim periods presented. </t>
        </is>
      </c>
    </row>
    <row r="6">
      <c r="A6" s="4" t="inlineStr">
        <is>
          <t>Use of Estimates</t>
        </is>
      </c>
      <c r="B6" s="4" t="inlineStr">
        <is>
          <t>Use of Estimates To prepare consolidated financial statements in conformity with accounting principles generally accepted in the U.S. (“U.S. GAAP”), management must make estimates and assumptions that affect the amounts reported in the consolidated financial statements and accompanying notes. Actual results could differ from those estimates.</t>
        </is>
      </c>
    </row>
    <row r="7">
      <c r="A7" s="4" t="inlineStr">
        <is>
          <t>Significant Accounting Policies</t>
        </is>
      </c>
      <c r="B7" s="4" t="inlineStr">
        <is>
          <t>Significant Accounting Policies During the nine months ended September 30, 2021 , there have been no changes to the Company’s significant accounting policies as described in its Annual Report on Form 10-K for the fiscal year ended December 31, 2020 outside of new accounting pronouncements as described below.</t>
        </is>
      </c>
    </row>
    <row r="8">
      <c r="A8" s="4" t="inlineStr">
        <is>
          <t>Revenue Recognition</t>
        </is>
      </c>
      <c r="B8" s="4" t="inlineStr">
        <is>
          <t xml:space="preserve">Revenue Recognition The following table shows revenue disaggregated by product and service type for the three and nine months ended September 30, 2021 and 2020 (in thousands):
Three Months Ended September 30, Nine Months Ended September 30,
2021 2020 2021 2020
Scilex Pharmaceuticals Inc. product sales $ 7,525 $ 7,837 $ 22,313 $ 18,806
Other product revenue 37 37 126 110
Net product revenue $ 7,562 $ 7,874 $ 22,439 $ 18,916
Concortis Biosystems Corporation $ 3,164 $ 2,261 $ 12,094 $ 5,089
Bioserv Corporation 968 1,498 3,549 4,116
Other service revenue 368 120 1,746 360
Service revenue $ 4,500 $ 3,879 $ 17,389 $ 9,565 </t>
        </is>
      </c>
    </row>
    <row r="9">
      <c r="A9" s="4" t="inlineStr">
        <is>
          <t>Recent Accounting Pronouncements</t>
        </is>
      </c>
      <c r="B9" s="4" t="inlineStr">
        <is>
          <t xml:space="preserve">Recent Accounting Pronouncements In December 2019, the Financial Accounting Standards Board issued Accounting Standards Update No. 2019-12, Income Taxes Topic 740): Simplifying the Accounting for Income Taxes. The amendments in this update simplify the accounting for income taxes by removing certain exceptions to the general principles in Accounting Standards Codification (“ASC”) Topic 740. The amendments also improve consistent application of and simplify U.S. GAAP for other areas of ASC Topic 740 by clarifying and amending existing guidance. The amendments in this update are effective for interim and annual periods for the Company beginning after December 15, 2020. The Company adopted the standard on January 1, 2021 . The adoption of the standard had no material impact on the Company’s consolidated financial statements. </t>
        </is>
      </c>
    </row>
    <row r="10">
      <c r="A10" s="4" t="inlineStr">
        <is>
          <t>Liquidity and Going Concern</t>
        </is>
      </c>
      <c r="B10" s="4" t="inlineStr">
        <is>
          <t xml:space="preserve">Liquidity a nd Going Concern The accompanying consolidated financial statements have been prepared assuming that the Company will continue as a going concern, which contemplates the realization of assets and satisfaction of liabilities in the normal course of business. The Company has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Furthermore, the spread of COVID-19, which has caused a broad impact globally, may materially affect the Company economically.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its liquidity.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Tables)</t>
        </is>
      </c>
      <c r="B1" s="2" t="inlineStr">
        <is>
          <t>9 Months Ended</t>
        </is>
      </c>
    </row>
    <row r="2">
      <c r="B2" s="2" t="inlineStr">
        <is>
          <t>Sep. 30, 2021</t>
        </is>
      </c>
    </row>
    <row r="3">
      <c r="A3" s="3" t="inlineStr">
        <is>
          <t>Accounting Policies [Abstract]</t>
        </is>
      </c>
    </row>
    <row r="4">
      <c r="A4" s="4" t="inlineStr">
        <is>
          <t>Schedule of Revenue Disaggregated by Product and Service Type</t>
        </is>
      </c>
      <c r="B4" s="4" t="inlineStr">
        <is>
          <t xml:space="preserve">The following table shows revenue disaggregated by product and service type for the three and nine months ended September 30, 2021 and 2020 (in thousands):
Three Months Ended September 30, Nine Months Ended September 30,
2021 2020 2021 2020
Scilex Pharmaceuticals Inc. product sales $ 7,525 $ 7,837 $ 22,313 $ 18,806
Other product revenue 37 37 126 110
Net product revenue $ 7,562 $ 7,874 $ 22,439 $ 18,916
Concortis Biosystems Corporation $ 3,164 $ 2,261 $ 12,094 $ 5,089
Bioserv Corporation 968 1,498 3,549 4,116
Other service revenue 368 120 1,746 360
Service revenue $ 4,500 $ 3,879 $ 17,389 $ 9,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 xml:space="preserve">The following tables present the Company’s financial assets and liabilities that are measured at fair value on a recurring basis (in thousands):
Fair Value Measurements at September 30, 2021
Balance Quoted Prices Significant Significant
Assets:
Cash and cash equivalents $ 39,735 $ 39,735 $ — $ —
Marketable investments 122,934 4,198 — 118,736
Total assets $ 162,669 $ 43,933 $ — $ 118,736
Liabilities:
Derivative liabilities - non-current $ 35,300 $ — $ — $ 35,300
Contingent consideration and acquisition consideration payable 65,682 — — 65,682
Contingent consideration and acquisition consideration payable - non-current 121,504 — — 121,504
Total liabilities $ 222,486 $ — $ — $ 222,486
Fair Value Measurements at December 31, 2020
Balance Quoted Prices Significant Significant
Assets:
Cash and cash equivalents $ 56,464 $ 56,464 $ — $ —
Total assets $ 56,464 $ 56,464 $ — $ —
Liabilities:
Derivative liabilities - non-current $ 35,400 $ — $ — $ 35,400
Contingent consideration and acquisition consideration 398 — — 398
Contingent consideration and acquisition consideration 549 — — 549
Total liabilities $ 36,347 $ — $ — $ 36,347 </t>
        </is>
      </c>
    </row>
    <row r="5">
      <c r="A5" s="4" t="inlineStr">
        <is>
          <t>Liabilities Measured at Fair Value Using Significant Unobservable Inputs (Level 3)</t>
        </is>
      </c>
      <c r="B5" s="4" t="inlineStr">
        <is>
          <t xml:space="preserve">Changes in estimated fair value of acquisition consideration payable, including contingent consideration liabilities, since December 31, 2020 are as follows:
(in thousands) Fair Value
Beginning Balance at December 31, 2020 $ 947
Contingent consideration related to the acquisition of ACEA Therapeutics, Inc. 186,139
Change in fair value measurement 100
Ending Balance at September 30, 2021 $ 187,186 The following table includes a summary of the derivative liabilities measured at fair value using significant unobservable inputs (Level 3) during the nine months ended September 30, 2021:
(in thousands) Fair Value
Beginning Balance at December 31, 2020 $ 35,400
Re-measurement of Fair Value ( 100 )
Ending Balance at September 30, 2021 $ 35,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Company's Identifiable Intangible Assets</t>
        </is>
      </c>
      <c r="B4" s="4" t="inlineStr">
        <is>
          <t xml:space="preserve">A summary of the Company’s identifiable intangible assets as of September 30, 2021 and December 31, 2020 is as follows (in thousands, except for years):
September 30, 2021 Weighted Gross Accumulated Intangibles,
Customer relationships 2 $ 1,585 $ 1,446 $ 139
Acquired technology 19 3,410 1,368 2,042
Acquired in-process research and development — 278,660 — 278,660
Technology placed in service 15 21,940 4,388 17,552
Patent rights 15 32,720 10,738 21,982
Assembled workforce 5 605 313 292
Internally developed software 2 520 217 303
Total intangible assets $ 339,440 $ 18,470 $ 320,970
December 31, 2020 Weighted Gross Accumulated Intangibles,
Customer relationships 6 $ 1,585 $ 1,426 $ 159
Acquired technology 19 3,410 1,236 2,174
Acquired in-process research and development — 28,260 — 28,260
Technology placed in service 15 21,940 3,291 18,649
Patent rights 15 32,720 9,103 23,617
Assembled workforce 5 605 222 383
Internally developed software 1 520 87 433
Total intangible assets $ 89,040 $ 15,365 $ 73,675 </t>
        </is>
      </c>
    </row>
    <row r="5">
      <c r="A5" s="4" t="inlineStr">
        <is>
          <t>Schedule of Estimated Future Amortization Expense Related to Intangible Assets</t>
        </is>
      </c>
      <c r="B5" s="4" t="inlineStr">
        <is>
          <t xml:space="preserve">Aggregate amortization expense was $ 1.0 million for each of the three months ended September 30, 2021 and 2020. Aggregate amortization expense was $ 3.1 million and $ 3.0 million for the nine months ended September 30, 2021 and 2020, respectively. Estimated future amortization expense related to intangible assets, excluding indefinite-lived intangible assets, at September 30, 2021 is as follows (in thousands):
Years Ending December 31, Amount
2021 (Remaining three months) $ 1,035
2022 4,140
2023 4,048
2024 3,870
2025 3,845
Thereafter 25,372
Total expected future amortization $ 42,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and Unamortized Discount Balances</t>
        </is>
      </c>
      <c r="B4" s="4" t="inlineStr">
        <is>
          <t xml:space="preserve">Borrowings of the Scilex Notes consisted of the following (in thousands):
September 30, December 31,
Principal $ 107,684 $ 151,872
Unamortized debt discount ( 32,470 ) ( 51,022 )
Unamortized debt issuance costs ( 2,370 ) ( 3,698 )
Carrying value $ 72,844 $ 97,152
Estimated fair value $ 114,800 $ 122,300 </t>
        </is>
      </c>
    </row>
    <row r="5">
      <c r="A5" s="4" t="inlineStr">
        <is>
          <t>Future Minimum Payments under Amended and Restated Loan and Security Agreement</t>
        </is>
      </c>
      <c r="B5" s="4" t="inlineStr">
        <is>
          <t xml:space="preserve">Future minimum payments under the Scilex Notes, based on a percentage of projected net sales of ZTlido, are estimated as follows (in thousands):
Year Ending December 31,
2021 (Remaining three months) 1,686
2022 7,340
2023 9,543
2024 11,677
2025 13,436
Thereafter 64,002
Total future minimum payments 107,684
Unamortized debt discount ( 32,470 )
Unamortized capitalized debt issuance costs ( 2,370 )
Total Scilex Notes 72,844
Current portion ( 6,883 )
Long-term portion of Scilex Notes $ 65,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 xml:space="preserve">A summary of stock option activity under the 2019 Plan for the nine months ended September 30, 2021 is as follows:
Options Weighted- Aggregate
Outstanding at December 31, 2020 18,762,920 $ 4.97 $ —
Options Granted 6,707,485 9.34
Options Cancelled ( 1,193,915 ) 5.33
Options Exercised ( 869,676 ) 3.91
Outstanding at September 30, 2021 23,406,814 $ 6.24 $ 47,535 </t>
        </is>
      </c>
    </row>
    <row r="5">
      <c r="A5" s="4" t="inlineStr">
        <is>
          <t>Summary of Estimated Fair Value of Stock Option Grant Determined on Grant Date Using black-Scholes Valuation Model</t>
        </is>
      </c>
      <c r="B5" s="4" t="inlineStr">
        <is>
          <t xml:space="preserve">The estimated fair value of each stock option grant was determined on the grant date using the Black-Scholes valuation model with the following weighted-average assumptions:
Nine Months Ended September 30,
2021 2020
Weighted-average grant date fair value $ 7.58 $ 4.14
Dividend yield — % — %
Volatility 110 % 104 %
Risk-free interest rate 0.95 % 0.45 %
Expected life of options (years) 5.7 5.7 </t>
        </is>
      </c>
    </row>
    <row r="6">
      <c r="A6" s="4" t="inlineStr">
        <is>
          <t>Summary of RSU Activity</t>
        </is>
      </c>
      <c r="B6" s="4" t="inlineStr">
        <is>
          <t xml:space="preserve">A summary of RSU activity under the 2019 Plan for the nine months ended September 30, 2021 is as follows:
Number of Shares Weighted-
Outstanding at December 31, 2020 — $ —
RSUs Granted 3,829,618 9.68
RSUs Released ( 132,540 ) 13.96
RSUs Cancelled ( 209,208 ) 9.96
Outstanding at September 30, 2021 3,487,870 $ 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pplemental Quantitative Information Related to Leases</t>
        </is>
      </c>
      <c r="B4" s="4" t="inlineStr">
        <is>
          <t>Supplemental quantitative information related to leases includes the following (in thousands, except for years and percentages):
Three Months Ended September 30, Nine Months Ended September 30,
2021 2020 2021 2020
Operating cash flows used for operating leases $ 3,208 $ 2,531 $ 8,081 $ 7,354
Right-of-use assets obtained in exchange for new and amended operating lease liabilities $ 39,967 $ 1,083 $ 40,141 $ 1,878
Operating lease expense $ 3,725 $ 2,580 $ 8,623 $ 7,550
Weighted average remaining lease term in years 15.5 8.6 15.5 8.6
Weighted average discount rate 12.8 % 12.2 % 12.8 % 12.2 %</t>
        </is>
      </c>
    </row>
    <row r="5">
      <c r="A5" s="4" t="inlineStr">
        <is>
          <t>Schedule of Operating Lease Liability Maturities</t>
        </is>
      </c>
      <c r="B5" s="4" t="inlineStr">
        <is>
          <t xml:space="preserve">Maturities of lease liabilities were as follows (in thousands):
Years ending December 31, Operating
2021 (Remaining three months) $ 2,567
2022 10,355
2023 10,534
2024 10,520
2025 34,734
Thereafter 115,831
Total lease payments 184,541
Less imputed interest ( 92,967 )
Total lease liabilities as of September 30, 2021 $ 91,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Reconciliation of Basic and Diluted Loss Per Share</t>
        </is>
      </c>
      <c r="B4" s="4" t="inlineStr">
        <is>
          <t>The following table sets forth the reconciliation of basic and diluted loss per share for the three and nine months ended September 30, 2021 and 2020 (in thousands except per share amounts):
Three Months Ended September 30, Nine Months Ended September 30,
2021 2020 2021 2020
Numerator
Net loss attributable to the Company $ ( 119,803 ) $ ( 84,023 ) $ ( 283,908 ) $ ( 226,959 )
Net loss attributable to Semnur holders of Scilex Holding $ — $ ( 1,868 ) $ — $ ( 8,524 )
Net loss used for diluted earnings per share $ ( 119,803 ) $ ( 85,891 ) $ ( 283,908 ) $ ( 235,483 )
Denominator for Basic Loss Per Share 299,276 251,211 290,029 217,050
Potentially dilutive shares of Sorrento common stock issuable upon Semnur Share Exchange — 6,459 — 6,459
Denominator for Diluted Loss Per Share 299,276 257,670 290,029 223,509
Basic Loss Per Share $ ( 0.40 ) $ ( 0.33 ) $ ( 0.98 ) $ ( 1.05 )
Diluted Loss Per Share $ ( 0.40 ) $ ( 0.33 ) $ ( 0.98 ) $ (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Information by Reportable Segments</t>
        </is>
      </c>
      <c r="B4" s="4" t="inlineStr">
        <is>
          <t xml:space="preserve">The following table presents information about the Company’s reportable segments for the three and nine months ended September 30, 2021 and 2020:
Three Months Ended September 30,
2021 2020
(in thousands) Sorrento Scilex Total Sorrento Scilex Total
External revenues $ 4,537 $ 7,525 $ 12,062 $ 3,927 $ 7,826 $ 11,753
Operating expenses 97,766 15,683 113,449 82,868 11,989 94,857
Operating loss ( 93,229 ) ( 8,158 ) ( 101,387 ) ( 78,941 ) ( 4,163 ) ( 83,104 )
Unrestricted cash 35,380 4,355 39,735 71,004 4,172 75,176
Nine Months Ended September 30,
2021 2020
(in thousands) Sorrento Scilex Total Sorrento Scilex Total
External revenues $ 17,515 $ 22,313 $ 39,828 $ 9,694 $ 18,787 $ 28,481
Operating expenses 278,195 48,475 326,670 157,559 44,917 $ 202,476
Operating loss ( 260,680 ) ( 26,162 ) ( 286,842 ) ( 147,865 ) ( 26,130 ) ( 173,995 )
Unrestricted cash 35,380 4,355 39,735 71,004 4,172 75,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750000000</v>
      </c>
      <c r="C8" s="5" t="n">
        <v>750000000</v>
      </c>
    </row>
    <row r="9">
      <c r="A9" s="4" t="inlineStr">
        <is>
          <t>Common stock, shares issued (in shares)</t>
        </is>
      </c>
      <c r="B9" s="5" t="n">
        <v>303466554</v>
      </c>
      <c r="C9" s="5" t="n">
        <v>275285582</v>
      </c>
    </row>
    <row r="10">
      <c r="A10" s="4" t="inlineStr">
        <is>
          <t>Common stock, shares outstanding (in shares)</t>
        </is>
      </c>
      <c r="B10" s="5" t="n">
        <v>303466554</v>
      </c>
      <c r="C10" s="5" t="n">
        <v>275285582</v>
      </c>
    </row>
    <row r="11">
      <c r="A11" s="4" t="inlineStr">
        <is>
          <t>Treasury stock, shares (in shares)</t>
        </is>
      </c>
      <c r="B11" s="5" t="n">
        <v>7568182</v>
      </c>
      <c r="C11" s="5" t="n">
        <v>756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Schedule of Revenue Disaggregated by Product and Service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2062</v>
      </c>
      <c r="C4" s="6" t="n">
        <v>11753</v>
      </c>
      <c r="D4" s="6" t="n">
        <v>39828</v>
      </c>
      <c r="E4" s="6" t="n">
        <v>28481</v>
      </c>
    </row>
    <row r="5">
      <c r="A5" s="4" t="inlineStr">
        <is>
          <t>Scilex Pharmaceuticals Inc. product sales</t>
        </is>
      </c>
    </row>
    <row r="6">
      <c r="A6" s="3" t="inlineStr">
        <is>
          <t>Disaggregation Of Revenue [Line Items]</t>
        </is>
      </c>
    </row>
    <row r="7">
      <c r="A7" s="4" t="inlineStr">
        <is>
          <t>Revenues</t>
        </is>
      </c>
      <c r="B7" s="5" t="n">
        <v>7525</v>
      </c>
      <c r="C7" s="5" t="n">
        <v>7837</v>
      </c>
      <c r="D7" s="5" t="n">
        <v>22313</v>
      </c>
      <c r="E7" s="5" t="n">
        <v>18806</v>
      </c>
    </row>
    <row r="8">
      <c r="A8" s="4" t="inlineStr">
        <is>
          <t>Other Product Revenue</t>
        </is>
      </c>
    </row>
    <row r="9">
      <c r="A9" s="3" t="inlineStr">
        <is>
          <t>Disaggregation Of Revenue [Line Items]</t>
        </is>
      </c>
    </row>
    <row r="10">
      <c r="A10" s="4" t="inlineStr">
        <is>
          <t>Revenues</t>
        </is>
      </c>
      <c r="B10" s="5" t="n">
        <v>37</v>
      </c>
      <c r="C10" s="5" t="n">
        <v>37</v>
      </c>
      <c r="D10" s="5" t="n">
        <v>126</v>
      </c>
      <c r="E10" s="5" t="n">
        <v>110</v>
      </c>
    </row>
    <row r="11">
      <c r="A11" s="4" t="inlineStr">
        <is>
          <t>Product</t>
        </is>
      </c>
    </row>
    <row r="12">
      <c r="A12" s="3" t="inlineStr">
        <is>
          <t>Disaggregation Of Revenue [Line Items]</t>
        </is>
      </c>
    </row>
    <row r="13">
      <c r="A13" s="4" t="inlineStr">
        <is>
          <t>Revenues</t>
        </is>
      </c>
      <c r="B13" s="5" t="n">
        <v>7562</v>
      </c>
      <c r="C13" s="5" t="n">
        <v>7874</v>
      </c>
      <c r="D13" s="5" t="n">
        <v>22439</v>
      </c>
      <c r="E13" s="5" t="n">
        <v>18916</v>
      </c>
    </row>
    <row r="14">
      <c r="A14" s="4" t="inlineStr">
        <is>
          <t>Concortis Biosystems Corporation</t>
        </is>
      </c>
    </row>
    <row r="15">
      <c r="A15" s="3" t="inlineStr">
        <is>
          <t>Disaggregation Of Revenue [Line Items]</t>
        </is>
      </c>
    </row>
    <row r="16">
      <c r="A16" s="4" t="inlineStr">
        <is>
          <t>Revenues</t>
        </is>
      </c>
      <c r="B16" s="5" t="n">
        <v>3164</v>
      </c>
      <c r="C16" s="5" t="n">
        <v>2261</v>
      </c>
      <c r="D16" s="5" t="n">
        <v>12094</v>
      </c>
      <c r="E16" s="5" t="n">
        <v>5089</v>
      </c>
    </row>
    <row r="17">
      <c r="A17" s="4" t="inlineStr">
        <is>
          <t>Bioserv Corporation</t>
        </is>
      </c>
    </row>
    <row r="18">
      <c r="A18" s="3" t="inlineStr">
        <is>
          <t>Disaggregation Of Revenue [Line Items]</t>
        </is>
      </c>
    </row>
    <row r="19">
      <c r="A19" s="4" t="inlineStr">
        <is>
          <t>Revenues</t>
        </is>
      </c>
      <c r="B19" s="5" t="n">
        <v>968</v>
      </c>
      <c r="C19" s="5" t="n">
        <v>1498</v>
      </c>
      <c r="D19" s="5" t="n">
        <v>3549</v>
      </c>
      <c r="E19" s="5" t="n">
        <v>4116</v>
      </c>
    </row>
    <row r="20">
      <c r="A20" s="4" t="inlineStr">
        <is>
          <t>Other Service Revenue</t>
        </is>
      </c>
    </row>
    <row r="21">
      <c r="A21" s="3" t="inlineStr">
        <is>
          <t>Disaggregation Of Revenue [Line Items]</t>
        </is>
      </c>
    </row>
    <row r="22">
      <c r="A22" s="4" t="inlineStr">
        <is>
          <t>Revenues</t>
        </is>
      </c>
      <c r="B22" s="5" t="n">
        <v>368</v>
      </c>
      <c r="C22" s="5" t="n">
        <v>120</v>
      </c>
      <c r="D22" s="5" t="n">
        <v>1746</v>
      </c>
      <c r="E22" s="5" t="n">
        <v>360</v>
      </c>
    </row>
    <row r="23">
      <c r="A23" s="4" t="inlineStr">
        <is>
          <t>Service revenue</t>
        </is>
      </c>
    </row>
    <row r="24">
      <c r="A24" s="3" t="inlineStr">
        <is>
          <t>Disaggregation Of Revenue [Line Items]</t>
        </is>
      </c>
    </row>
    <row r="25">
      <c r="A25" s="4" t="inlineStr">
        <is>
          <t>Revenues</t>
        </is>
      </c>
      <c r="B25" s="6" t="n">
        <v>4500</v>
      </c>
      <c r="C25" s="6" t="n">
        <v>3879</v>
      </c>
      <c r="D25" s="6" t="n">
        <v>17389</v>
      </c>
      <c r="E25" s="6" t="n">
        <v>956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Additional Information (Details) - ASU 2019-12</t>
        </is>
      </c>
      <c r="B1" s="2" t="inlineStr">
        <is>
          <t>Sep. 30, 2021</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Sep. 30, 2021</t>
        </is>
      </c>
      <c r="C1" s="2" t="inlineStr">
        <is>
          <t>Dec. 31, 2020</t>
        </is>
      </c>
    </row>
    <row r="2">
      <c r="A2" s="3" t="inlineStr">
        <is>
          <t>Assets:</t>
        </is>
      </c>
    </row>
    <row r="3">
      <c r="A3" s="4" t="inlineStr">
        <is>
          <t>Total assets</t>
        </is>
      </c>
      <c r="B3" s="6" t="n">
        <v>162669</v>
      </c>
      <c r="C3" s="6" t="n">
        <v>56464</v>
      </c>
    </row>
    <row r="4">
      <c r="A4" s="3" t="inlineStr">
        <is>
          <t>Liabilities:</t>
        </is>
      </c>
    </row>
    <row r="5">
      <c r="A5" s="4" t="inlineStr">
        <is>
          <t>Total liabilities</t>
        </is>
      </c>
      <c r="B5" s="5" t="n">
        <v>222486</v>
      </c>
      <c r="C5" s="5" t="n">
        <v>36347</v>
      </c>
    </row>
    <row r="6">
      <c r="A6" s="4" t="inlineStr">
        <is>
          <t>Contingent Consideration Current</t>
        </is>
      </c>
    </row>
    <row r="7">
      <c r="A7" s="3" t="inlineStr">
        <is>
          <t>Liabilities:</t>
        </is>
      </c>
    </row>
    <row r="8">
      <c r="A8" s="4" t="inlineStr">
        <is>
          <t>Total liabilities</t>
        </is>
      </c>
      <c r="B8" s="5" t="n">
        <v>65682</v>
      </c>
      <c r="C8" s="5" t="n">
        <v>398</v>
      </c>
    </row>
    <row r="9">
      <c r="A9" s="4" t="inlineStr">
        <is>
          <t>Derivative liabilities - non-current</t>
        </is>
      </c>
    </row>
    <row r="10">
      <c r="A10" s="3" t="inlineStr">
        <is>
          <t>Liabilities:</t>
        </is>
      </c>
    </row>
    <row r="11">
      <c r="A11" s="4" t="inlineStr">
        <is>
          <t>Total liabilities</t>
        </is>
      </c>
      <c r="B11" s="5" t="n">
        <v>35300</v>
      </c>
      <c r="C11" s="5" t="n">
        <v>35400</v>
      </c>
    </row>
    <row r="12">
      <c r="A12" s="4" t="inlineStr">
        <is>
          <t>Contingent Consideration Noncurrent</t>
        </is>
      </c>
    </row>
    <row r="13">
      <c r="A13" s="3" t="inlineStr">
        <is>
          <t>Liabilities:</t>
        </is>
      </c>
    </row>
    <row r="14">
      <c r="A14" s="4" t="inlineStr">
        <is>
          <t>Total liabilities</t>
        </is>
      </c>
      <c r="B14" s="5" t="n">
        <v>121504</v>
      </c>
      <c r="C14" s="5" t="n">
        <v>549</v>
      </c>
    </row>
    <row r="15">
      <c r="A15" s="4" t="inlineStr">
        <is>
          <t>Quoted Prices in Active Markets (Level 1)</t>
        </is>
      </c>
    </row>
    <row r="16">
      <c r="A16" s="3" t="inlineStr">
        <is>
          <t>Assets:</t>
        </is>
      </c>
    </row>
    <row r="17">
      <c r="A17" s="4" t="inlineStr">
        <is>
          <t>Total assets</t>
        </is>
      </c>
      <c r="B17" s="5" t="n">
        <v>43933</v>
      </c>
      <c r="C17" s="5" t="n">
        <v>56464</v>
      </c>
    </row>
    <row r="18">
      <c r="A18" s="3" t="inlineStr">
        <is>
          <t>Liabilities:</t>
        </is>
      </c>
    </row>
    <row r="19">
      <c r="A19" s="4" t="inlineStr">
        <is>
          <t>Total liabilities</t>
        </is>
      </c>
      <c r="B19" s="5" t="n">
        <v>0</v>
      </c>
      <c r="C19" s="5" t="n">
        <v>0</v>
      </c>
    </row>
    <row r="20">
      <c r="A20" s="4" t="inlineStr">
        <is>
          <t>Quoted Prices in Active Markets (Level 1) | Contingent Consideration Current</t>
        </is>
      </c>
    </row>
    <row r="21">
      <c r="A21" s="3" t="inlineStr">
        <is>
          <t>Liabilities:</t>
        </is>
      </c>
    </row>
    <row r="22">
      <c r="A22" s="4" t="inlineStr">
        <is>
          <t>Total liabilities</t>
        </is>
      </c>
      <c r="B22" s="5" t="n">
        <v>0</v>
      </c>
      <c r="C22" s="5" t="n">
        <v>0</v>
      </c>
    </row>
    <row r="23">
      <c r="A23" s="4" t="inlineStr">
        <is>
          <t>Quoted Prices in Active Markets (Level 1) | Derivative liabilities - non-current</t>
        </is>
      </c>
    </row>
    <row r="24">
      <c r="A24" s="3" t="inlineStr">
        <is>
          <t>Liabilities:</t>
        </is>
      </c>
    </row>
    <row r="25">
      <c r="A25" s="4" t="inlineStr">
        <is>
          <t>Total liabilities</t>
        </is>
      </c>
      <c r="B25" s="5" t="n">
        <v>0</v>
      </c>
      <c r="C25" s="5" t="n">
        <v>0</v>
      </c>
    </row>
    <row r="26">
      <c r="A26" s="4" t="inlineStr">
        <is>
          <t>Quoted Prices in Active Markets (Level 1) | Contingent Consideration Noncurrent</t>
        </is>
      </c>
    </row>
    <row r="27">
      <c r="A27" s="3" t="inlineStr">
        <is>
          <t>Liabilities:</t>
        </is>
      </c>
    </row>
    <row r="28">
      <c r="A28" s="4" t="inlineStr">
        <is>
          <t>Total liabilities</t>
        </is>
      </c>
      <c r="B28" s="5" t="n">
        <v>0</v>
      </c>
      <c r="C28" s="5" t="n">
        <v>0</v>
      </c>
    </row>
    <row r="29">
      <c r="A29" s="4" t="inlineStr">
        <is>
          <t>Significant Other Observable Inputs (Level 2)</t>
        </is>
      </c>
    </row>
    <row r="30">
      <c r="A30" s="3" t="inlineStr">
        <is>
          <t>Assets:</t>
        </is>
      </c>
    </row>
    <row r="31">
      <c r="A31" s="4" t="inlineStr">
        <is>
          <t>Total assets</t>
        </is>
      </c>
      <c r="B31" s="5" t="n">
        <v>0</v>
      </c>
      <c r="C31" s="5" t="n">
        <v>0</v>
      </c>
    </row>
    <row r="32">
      <c r="A32" s="3" t="inlineStr">
        <is>
          <t>Liabilities:</t>
        </is>
      </c>
    </row>
    <row r="33">
      <c r="A33" s="4" t="inlineStr">
        <is>
          <t>Total liabilities</t>
        </is>
      </c>
      <c r="B33" s="5" t="n">
        <v>0</v>
      </c>
      <c r="C33" s="5" t="n">
        <v>0</v>
      </c>
    </row>
    <row r="34">
      <c r="A34" s="4" t="inlineStr">
        <is>
          <t>Significant Other Observable Inputs (Level 2) | Contingent Consideration Current</t>
        </is>
      </c>
    </row>
    <row r="35">
      <c r="A35" s="3" t="inlineStr">
        <is>
          <t>Liabilities:</t>
        </is>
      </c>
    </row>
    <row r="36">
      <c r="A36" s="4" t="inlineStr">
        <is>
          <t>Total liabilities</t>
        </is>
      </c>
      <c r="B36" s="5" t="n">
        <v>0</v>
      </c>
      <c r="C36" s="5" t="n">
        <v>0</v>
      </c>
    </row>
    <row r="37">
      <c r="A37" s="4" t="inlineStr">
        <is>
          <t>Significant Other Observable Inputs (Level 2) | Derivative liabilities - non-current</t>
        </is>
      </c>
    </row>
    <row r="38">
      <c r="A38" s="3" t="inlineStr">
        <is>
          <t>Liabilities:</t>
        </is>
      </c>
    </row>
    <row r="39">
      <c r="A39" s="4" t="inlineStr">
        <is>
          <t>Total liabilities</t>
        </is>
      </c>
      <c r="B39" s="5" t="n">
        <v>0</v>
      </c>
      <c r="C39" s="5" t="n">
        <v>0</v>
      </c>
    </row>
    <row r="40">
      <c r="A40" s="4" t="inlineStr">
        <is>
          <t>Significant Other Observable Inputs (Level 2) | Contingent Consideration Noncurrent</t>
        </is>
      </c>
    </row>
    <row r="41">
      <c r="A41" s="3" t="inlineStr">
        <is>
          <t>Liabilities:</t>
        </is>
      </c>
    </row>
    <row r="42">
      <c r="A42" s="4" t="inlineStr">
        <is>
          <t>Total liabilities</t>
        </is>
      </c>
      <c r="B42" s="5" t="n">
        <v>0</v>
      </c>
      <c r="C42" s="5" t="n">
        <v>0</v>
      </c>
    </row>
    <row r="43">
      <c r="A43" s="4" t="inlineStr">
        <is>
          <t>Significant Unobservable Inputs (Level 3)</t>
        </is>
      </c>
    </row>
    <row r="44">
      <c r="A44" s="3" t="inlineStr">
        <is>
          <t>Assets:</t>
        </is>
      </c>
    </row>
    <row r="45">
      <c r="A45" s="4" t="inlineStr">
        <is>
          <t>Total assets</t>
        </is>
      </c>
      <c r="B45" s="5" t="n">
        <v>118736</v>
      </c>
      <c r="C45" s="5" t="n">
        <v>0</v>
      </c>
    </row>
    <row r="46">
      <c r="A46" s="3" t="inlineStr">
        <is>
          <t>Liabilities:</t>
        </is>
      </c>
    </row>
    <row r="47">
      <c r="A47" s="4" t="inlineStr">
        <is>
          <t>Total liabilities</t>
        </is>
      </c>
      <c r="B47" s="5" t="n">
        <v>222486</v>
      </c>
      <c r="C47" s="5" t="n">
        <v>36347</v>
      </c>
    </row>
    <row r="48">
      <c r="A48" s="4" t="inlineStr">
        <is>
          <t>Significant Unobservable Inputs (Level 3) | Contingent Consideration Current</t>
        </is>
      </c>
    </row>
    <row r="49">
      <c r="A49" s="3" t="inlineStr">
        <is>
          <t>Liabilities:</t>
        </is>
      </c>
    </row>
    <row r="50">
      <c r="A50" s="4" t="inlineStr">
        <is>
          <t>Total liabilities</t>
        </is>
      </c>
      <c r="B50" s="5" t="n">
        <v>65682</v>
      </c>
      <c r="C50" s="5" t="n">
        <v>398</v>
      </c>
    </row>
    <row r="51">
      <c r="A51" s="4" t="inlineStr">
        <is>
          <t>Significant Unobservable Inputs (Level 3) | Derivative liabilities - non-current</t>
        </is>
      </c>
    </row>
    <row r="52">
      <c r="A52" s="3" t="inlineStr">
        <is>
          <t>Liabilities:</t>
        </is>
      </c>
    </row>
    <row r="53">
      <c r="A53" s="4" t="inlineStr">
        <is>
          <t>Total liabilities</t>
        </is>
      </c>
      <c r="B53" s="5" t="n">
        <v>35300</v>
      </c>
      <c r="C53" s="5" t="n">
        <v>35400</v>
      </c>
    </row>
    <row r="54">
      <c r="A54" s="4" t="inlineStr">
        <is>
          <t>Significant Unobservable Inputs (Level 3) | Contingent Consideration Noncurrent</t>
        </is>
      </c>
    </row>
    <row r="55">
      <c r="A55" s="3" t="inlineStr">
        <is>
          <t>Liabilities:</t>
        </is>
      </c>
    </row>
    <row r="56">
      <c r="A56" s="4" t="inlineStr">
        <is>
          <t>Total liabilities</t>
        </is>
      </c>
      <c r="B56" s="5" t="n">
        <v>121504</v>
      </c>
      <c r="C56" s="5" t="n">
        <v>549</v>
      </c>
    </row>
    <row r="57">
      <c r="A57" s="4" t="inlineStr">
        <is>
          <t>Cash and cash equivalents</t>
        </is>
      </c>
    </row>
    <row r="58">
      <c r="A58" s="3" t="inlineStr">
        <is>
          <t>Assets:</t>
        </is>
      </c>
    </row>
    <row r="59">
      <c r="A59" s="4" t="inlineStr">
        <is>
          <t>Total assets</t>
        </is>
      </c>
      <c r="B59" s="5" t="n">
        <v>39735</v>
      </c>
      <c r="C59" s="5" t="n">
        <v>56464</v>
      </c>
    </row>
    <row r="60">
      <c r="A60" s="4" t="inlineStr">
        <is>
          <t>Cash and cash equivalents | Quoted Prices in Active Markets (Level 1)</t>
        </is>
      </c>
    </row>
    <row r="61">
      <c r="A61" s="3" t="inlineStr">
        <is>
          <t>Assets:</t>
        </is>
      </c>
    </row>
    <row r="62">
      <c r="A62" s="4" t="inlineStr">
        <is>
          <t>Total assets</t>
        </is>
      </c>
      <c r="B62" s="5" t="n">
        <v>39735</v>
      </c>
      <c r="C62" s="5" t="n">
        <v>56464</v>
      </c>
    </row>
    <row r="63">
      <c r="A63" s="4" t="inlineStr">
        <is>
          <t>Cash and cash equivalents | Significant Other Observable Inputs (Level 2)</t>
        </is>
      </c>
    </row>
    <row r="64">
      <c r="A64" s="3" t="inlineStr">
        <is>
          <t>Assets:</t>
        </is>
      </c>
    </row>
    <row r="65">
      <c r="A65" s="4" t="inlineStr">
        <is>
          <t>Total assets</t>
        </is>
      </c>
      <c r="B65" s="5" t="n">
        <v>0</v>
      </c>
      <c r="C65" s="5" t="n">
        <v>0</v>
      </c>
    </row>
    <row r="66">
      <c r="A66" s="4" t="inlineStr">
        <is>
          <t>Cash and cash equivalents | Significant Unobservable Inputs (Level 3)</t>
        </is>
      </c>
    </row>
    <row r="67">
      <c r="A67" s="3" t="inlineStr">
        <is>
          <t>Assets:</t>
        </is>
      </c>
    </row>
    <row r="68">
      <c r="A68" s="4" t="inlineStr">
        <is>
          <t>Total assets</t>
        </is>
      </c>
      <c r="B68" s="5" t="n">
        <v>0</v>
      </c>
      <c r="C68" s="6" t="n">
        <v>0</v>
      </c>
    </row>
    <row r="69">
      <c r="A69" s="4" t="inlineStr">
        <is>
          <t>Marketable investments</t>
        </is>
      </c>
    </row>
    <row r="70">
      <c r="A70" s="3" t="inlineStr">
        <is>
          <t>Assets:</t>
        </is>
      </c>
    </row>
    <row r="71">
      <c r="A71" s="4" t="inlineStr">
        <is>
          <t>Total assets</t>
        </is>
      </c>
      <c r="B71" s="5" t="n">
        <v>122934</v>
      </c>
    </row>
    <row r="72">
      <c r="A72" s="4" t="inlineStr">
        <is>
          <t>Marketable investments | Quoted Prices in Active Markets (Level 1)</t>
        </is>
      </c>
    </row>
    <row r="73">
      <c r="A73" s="3" t="inlineStr">
        <is>
          <t>Assets:</t>
        </is>
      </c>
    </row>
    <row r="74">
      <c r="A74" s="4" t="inlineStr">
        <is>
          <t>Total assets</t>
        </is>
      </c>
      <c r="B74" s="5" t="n">
        <v>4198</v>
      </c>
    </row>
    <row r="75">
      <c r="A75" s="4" t="inlineStr">
        <is>
          <t>Marketable investments | Significant Other Observable Inputs (Level 2)</t>
        </is>
      </c>
    </row>
    <row r="76">
      <c r="A76" s="3" t="inlineStr">
        <is>
          <t>Assets:</t>
        </is>
      </c>
    </row>
    <row r="77">
      <c r="A77" s="4" t="inlineStr">
        <is>
          <t>Total assets</t>
        </is>
      </c>
      <c r="B77" s="5" t="n">
        <v>0</v>
      </c>
    </row>
    <row r="78">
      <c r="A78" s="4" t="inlineStr">
        <is>
          <t>Marketable investments | Significant Unobservable Inputs (Level 3)</t>
        </is>
      </c>
    </row>
    <row r="79">
      <c r="A79" s="3" t="inlineStr">
        <is>
          <t>Assets:</t>
        </is>
      </c>
    </row>
    <row r="80">
      <c r="A80" s="4" t="inlineStr">
        <is>
          <t>Total assets</t>
        </is>
      </c>
      <c r="B80" s="6" t="n">
        <v>1187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Fair Value Measurements - Additional Information (Details) $ in Thousands</t>
        </is>
      </c>
      <c r="B1" s="2" t="inlineStr">
        <is>
          <t>Jul. 16, 2021shares</t>
        </is>
      </c>
      <c r="C1" s="2" t="inlineStr">
        <is>
          <t>Sep. 30, 2021USD ($)</t>
        </is>
      </c>
      <c r="D1" s="2" t="inlineStr">
        <is>
          <t>Sep. 30, 2020USD ($)</t>
        </is>
      </c>
      <c r="E1" s="2" t="inlineStr">
        <is>
          <t>Sep. 30, 2021USD ($)shares</t>
        </is>
      </c>
      <c r="F1" s="2" t="inlineStr">
        <is>
          <t>Sep. 30, 2020USD ($)</t>
        </is>
      </c>
      <c r="G1" s="2" t="inlineStr">
        <is>
          <t>Jun. 01, 2021USD ($)</t>
        </is>
      </c>
      <c r="H1" s="2" t="inlineStr">
        <is>
          <t>Dec. 31, 2020USD ($)</t>
        </is>
      </c>
    </row>
    <row r="2">
      <c r="A2" s="3" t="inlineStr">
        <is>
          <t>Fair Value Assets Measured On Recurring Basis Unobservable Input Reconciliation [Line Items]</t>
        </is>
      </c>
    </row>
    <row r="3">
      <c r="A3" s="4" t="inlineStr">
        <is>
          <t>Common stock shares value subject to transfer restrictions</t>
        </is>
      </c>
      <c r="C3" s="6" t="n">
        <v>122934</v>
      </c>
      <c r="E3" s="6" t="n">
        <v>122934</v>
      </c>
      <c r="H3" s="6" t="n">
        <v>0</v>
      </c>
    </row>
    <row r="4">
      <c r="A4" s="4" t="inlineStr">
        <is>
          <t>Current portion of contingent consideration and acquisition consideration payable</t>
        </is>
      </c>
      <c r="C4" s="5" t="n">
        <v>65682</v>
      </c>
      <c r="E4" s="5" t="n">
        <v>65682</v>
      </c>
      <c r="H4" s="6" t="n">
        <v>398</v>
      </c>
    </row>
    <row r="5">
      <c r="A5" s="4" t="inlineStr">
        <is>
          <t>Gain (loss) on derivative liabilities</t>
        </is>
      </c>
      <c r="C5" s="5" t="n">
        <v>-1800</v>
      </c>
      <c r="D5" s="6" t="n">
        <v>-1000</v>
      </c>
      <c r="E5" s="6" t="n">
        <v>100</v>
      </c>
      <c r="F5" s="6" t="n">
        <v>5900</v>
      </c>
    </row>
    <row r="6">
      <c r="A6" s="4" t="inlineStr">
        <is>
          <t>Class A Common Stock | Celularity</t>
        </is>
      </c>
    </row>
    <row r="7">
      <c r="A7" s="3" t="inlineStr">
        <is>
          <t>Fair Value Assets Measured On Recurring Basis Unobservable Input Reconciliation [Line Items]</t>
        </is>
      </c>
    </row>
    <row r="8">
      <c r="A8" s="4" t="inlineStr">
        <is>
          <t>Common stock received | shares</t>
        </is>
      </c>
      <c r="B8" s="5" t="n">
        <v>19922124</v>
      </c>
      <c r="E8" s="5" t="n">
        <v>19922124</v>
      </c>
    </row>
    <row r="9">
      <c r="A9" s="4" t="inlineStr">
        <is>
          <t>Common stock shares value subject to transfer restrictions</t>
        </is>
      </c>
      <c r="C9" s="6" t="n">
        <v>118700</v>
      </c>
      <c r="E9" s="6" t="n">
        <v>118700</v>
      </c>
    </row>
    <row r="10">
      <c r="A10" s="4" t="inlineStr">
        <is>
          <t>Effective Debt Yield</t>
        </is>
      </c>
    </row>
    <row r="11">
      <c r="A11" s="3" t="inlineStr">
        <is>
          <t>Fair Value Assets Measured On Recurring Basis Unobservable Input Reconciliation [Line Items]</t>
        </is>
      </c>
    </row>
    <row r="12">
      <c r="A12" s="4" t="inlineStr">
        <is>
          <t>Derivative liability, measurement input</t>
        </is>
      </c>
      <c r="C12" s="9" t="n">
        <v>0.147</v>
      </c>
      <c r="E12" s="9" t="n">
        <v>0.147</v>
      </c>
    </row>
    <row r="13">
      <c r="A13" s="4" t="inlineStr">
        <is>
          <t>Risk Adjusted Net Sales Forecast</t>
        </is>
      </c>
    </row>
    <row r="14">
      <c r="A14" s="3" t="inlineStr">
        <is>
          <t>Fair Value Assets Measured On Recurring Basis Unobservable Input Reconciliation [Line Items]</t>
        </is>
      </c>
    </row>
    <row r="15">
      <c r="A15" s="4" t="inlineStr">
        <is>
          <t>Derivative liability, measurement input</t>
        </is>
      </c>
      <c r="C15" s="9" t="n">
        <v>0.065</v>
      </c>
      <c r="E15" s="9" t="n">
        <v>0.065</v>
      </c>
    </row>
    <row r="16">
      <c r="A16" s="4" t="inlineStr">
        <is>
          <t>ACEA Therapeutics, Inc</t>
        </is>
      </c>
    </row>
    <row r="17">
      <c r="A17" s="3" t="inlineStr">
        <is>
          <t>Fair Value Assets Measured On Recurring Basis Unobservable Input Reconciliation [Line Items]</t>
        </is>
      </c>
    </row>
    <row r="18">
      <c r="A18" s="4" t="inlineStr">
        <is>
          <t>Contingent consideration</t>
        </is>
      </c>
      <c r="G18" s="6" t="n">
        <v>186100</v>
      </c>
    </row>
    <row r="19">
      <c r="A19" s="4" t="inlineStr">
        <is>
          <t>Loss related to change in fair value of contingent consideration</t>
        </is>
      </c>
      <c r="E19" s="6" t="n">
        <v>100</v>
      </c>
    </row>
    <row r="20">
      <c r="A20" s="4" t="inlineStr">
        <is>
          <t>ACEA Therapeutics, Inc | Effective Debt Yield</t>
        </is>
      </c>
    </row>
    <row r="21">
      <c r="A21" s="3" t="inlineStr">
        <is>
          <t>Fair Value Assets Measured On Recurring Basis Unobservable Input Reconciliation [Line Items]</t>
        </is>
      </c>
    </row>
    <row r="22">
      <c r="A22" s="4" t="inlineStr">
        <is>
          <t>Derivative liability, measurement input</t>
        </is>
      </c>
      <c r="G22" s="10" t="n">
        <v>14.4</v>
      </c>
    </row>
    <row r="23">
      <c r="A23" s="4" t="inlineStr">
        <is>
          <t>ACEA Therapeutics, Inc | Put Option</t>
        </is>
      </c>
    </row>
    <row r="24">
      <c r="A24" s="3" t="inlineStr">
        <is>
          <t>Fair Value Assets Measured On Recurring Basis Unobservable Input Reconciliation [Line Items]</t>
        </is>
      </c>
    </row>
    <row r="25">
      <c r="A25" s="4" t="inlineStr">
        <is>
          <t>Current portion of contingent consideration and acquisition consideration payable</t>
        </is>
      </c>
      <c r="G25" s="6" t="n">
        <v>8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Derivative Liabilities Measured at Fair Value Using Significant Unobservable Inputs (Level 3) (Details) $ in Thousands</t>
        </is>
      </c>
      <c r="B1" s="2" t="inlineStr">
        <is>
          <t>9 Months Ended</t>
        </is>
      </c>
    </row>
    <row r="2">
      <c r="B2" s="2" t="inlineStr">
        <is>
          <t>Sep. 30, 2021USD ($)</t>
        </is>
      </c>
    </row>
    <row r="3">
      <c r="A3" s="4" t="inlineStr">
        <is>
          <t>Derivative Liabilities</t>
        </is>
      </c>
    </row>
    <row r="4">
      <c r="A4" s="3" t="inlineStr">
        <is>
          <t>Fair Value, Liabilities Measured on Recurring Basis, Unobservable Input Reconciliation, Calculation [Roll Forward]</t>
        </is>
      </c>
    </row>
    <row r="5">
      <c r="A5" s="4" t="inlineStr">
        <is>
          <t>Beginning balance</t>
        </is>
      </c>
      <c r="B5" s="6" t="n">
        <v>35400</v>
      </c>
    </row>
    <row r="6">
      <c r="A6" s="4" t="inlineStr">
        <is>
          <t>Re-measurement of Fair Value</t>
        </is>
      </c>
      <c r="B6" s="5" t="n">
        <v>-100</v>
      </c>
    </row>
    <row r="7">
      <c r="A7" s="4" t="inlineStr">
        <is>
          <t>Ending balance</t>
        </is>
      </c>
      <c r="B7" s="5" t="n">
        <v>35300</v>
      </c>
    </row>
    <row r="8">
      <c r="A8" s="4" t="inlineStr">
        <is>
          <t>ACEA Therapeutics, Inc</t>
        </is>
      </c>
    </row>
    <row r="9">
      <c r="A9" s="3" t="inlineStr">
        <is>
          <t>Fair Value, Liabilities Measured on Recurring Basis, Unobservable Input Reconciliation, Calculation [Roll Forward]</t>
        </is>
      </c>
    </row>
    <row r="10">
      <c r="A10" s="4" t="inlineStr">
        <is>
          <t>Beginning balance</t>
        </is>
      </c>
      <c r="B10" s="5" t="n">
        <v>947</v>
      </c>
    </row>
    <row r="11">
      <c r="A11" s="4" t="inlineStr">
        <is>
          <t>Contingent consideration related to the acquisition of ACEA Therapeutics, Inc.</t>
        </is>
      </c>
      <c r="B11" s="5" t="n">
        <v>186139</v>
      </c>
    </row>
    <row r="12">
      <c r="A12" s="4" t="inlineStr">
        <is>
          <t>Change in fair value measurement</t>
        </is>
      </c>
      <c r="B12" s="5" t="n">
        <v>100</v>
      </c>
    </row>
    <row r="13">
      <c r="A13" s="4" t="inlineStr">
        <is>
          <t>Ending balance</t>
        </is>
      </c>
      <c r="B13" s="6" t="n">
        <v>1871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 Celularity - Additional Information - (Details) - USD ($)</t>
        </is>
      </c>
      <c r="B1" s="2" t="inlineStr">
        <is>
          <t>Jul. 16, 2021</t>
        </is>
      </c>
      <c r="C1" s="2" t="inlineStr">
        <is>
          <t>Sep. 30, 2021</t>
        </is>
      </c>
      <c r="D1" s="2" t="inlineStr">
        <is>
          <t>Jun. 30, 2021</t>
        </is>
      </c>
      <c r="E1" s="2" t="inlineStr">
        <is>
          <t>Mar. 31, 2021</t>
        </is>
      </c>
      <c r="F1" s="2" t="inlineStr">
        <is>
          <t>Sep. 30, 2020</t>
        </is>
      </c>
      <c r="G1" s="2" t="inlineStr">
        <is>
          <t>Sep. 30, 2021</t>
        </is>
      </c>
      <c r="H1" s="2" t="inlineStr">
        <is>
          <t>Dec. 31, 2020</t>
        </is>
      </c>
    </row>
    <row r="2">
      <c r="A2" s="3" t="inlineStr">
        <is>
          <t>Schedule Of Equity Method Investments [Line Items]</t>
        </is>
      </c>
    </row>
    <row r="3">
      <c r="A3" s="4" t="inlineStr">
        <is>
          <t>Purchase of common stock, value</t>
        </is>
      </c>
      <c r="C3" s="6" t="n">
        <v>812000</v>
      </c>
      <c r="D3" s="6" t="n">
        <v>5378000</v>
      </c>
      <c r="E3" s="6" t="n">
        <v>7500000</v>
      </c>
      <c r="F3" s="6" t="n">
        <v>6975000</v>
      </c>
    </row>
    <row r="4">
      <c r="A4" s="4" t="inlineStr">
        <is>
          <t>Common stock, shares outstanding (in shares)</t>
        </is>
      </c>
      <c r="C4" s="5" t="n">
        <v>303466554</v>
      </c>
      <c r="G4" s="5" t="n">
        <v>303466554</v>
      </c>
      <c r="H4" s="5" t="n">
        <v>275285582</v>
      </c>
    </row>
    <row r="5">
      <c r="A5" s="4" t="inlineStr">
        <is>
          <t>Celularity | Restricted Shares</t>
        </is>
      </c>
    </row>
    <row r="6">
      <c r="A6" s="3" t="inlineStr">
        <is>
          <t>Schedule Of Equity Method Investments [Line Items]</t>
        </is>
      </c>
    </row>
    <row r="7">
      <c r="A7" s="4" t="inlineStr">
        <is>
          <t>Unrealized gain (loss) on equity investment</t>
        </is>
      </c>
      <c r="C7" s="6" t="n">
        <v>-6300000</v>
      </c>
      <c r="G7" s="6" t="n">
        <v>-6300000</v>
      </c>
    </row>
    <row r="8">
      <c r="A8" s="4" t="inlineStr">
        <is>
          <t>Celularity | Private Placement Shares</t>
        </is>
      </c>
    </row>
    <row r="9">
      <c r="A9" s="3" t="inlineStr">
        <is>
          <t>Schedule Of Equity Method Investments [Line Items]</t>
        </is>
      </c>
    </row>
    <row r="10">
      <c r="A10" s="4" t="inlineStr">
        <is>
          <t>Unrealized gain (loss) on equity investment</t>
        </is>
      </c>
      <c r="C10" s="6" t="n">
        <v>-1500000</v>
      </c>
      <c r="G10" s="6" t="n">
        <v>-1500000</v>
      </c>
    </row>
    <row r="11">
      <c r="A11" s="4" t="inlineStr">
        <is>
          <t>Class A Common Stock | Celularity</t>
        </is>
      </c>
    </row>
    <row r="12">
      <c r="A12" s="3" t="inlineStr">
        <is>
          <t>Schedule Of Equity Method Investments [Line Items]</t>
        </is>
      </c>
    </row>
    <row r="13">
      <c r="A13" s="4" t="inlineStr">
        <is>
          <t>Common stock received</t>
        </is>
      </c>
      <c r="B13" s="5" t="n">
        <v>19922124</v>
      </c>
      <c r="G13" s="5" t="n">
        <v>19922124</v>
      </c>
    </row>
    <row r="14">
      <c r="A14" s="4" t="inlineStr">
        <is>
          <t>Common stock, shares outstanding (in shares)</t>
        </is>
      </c>
      <c r="C14" s="5" t="n">
        <v>20422124</v>
      </c>
      <c r="G14" s="5" t="n">
        <v>20422124</v>
      </c>
    </row>
    <row r="15">
      <c r="A15" s="4" t="inlineStr">
        <is>
          <t>Common stock shares subject to transfer restrictions</t>
        </is>
      </c>
      <c r="B15" s="5" t="n">
        <v>19922124</v>
      </c>
    </row>
    <row r="16">
      <c r="A16" s="4" t="inlineStr">
        <is>
          <t>Common stock shares subject to transfer restrictions description</t>
        </is>
      </c>
      <c r="B16" s="4" t="inlineStr">
        <is>
          <t>19,922,124 shares of the Class A Common Stock of Celularity held by the Company are subject to transfer restrictions until the earliest to occur of (i) 365 days after July 16, 2021; (ii) the first day after the date on which the closing price of the Class A Common Stock equals or exceeds $12.00 per share (as adjusted for stock splits, stock dividends, reorganizations, recapitalizations and the like) for any 20 trading days within any 30-trading day period commencing at least 150 days after July 16, 2021; or (iii) the date on which Celularity completes a liquidation, merger, capital stock exchange, reorganization or other similar transaction that results in all of Celularity’s public shareholders having the right to exchange their Class A Common Stock for cash, securities or other property, subject to certain exceptions (the “Restricted Shares”)</t>
        </is>
      </c>
    </row>
    <row r="17">
      <c r="A17" s="4" t="inlineStr">
        <is>
          <t>Closing price of common stock</t>
        </is>
      </c>
      <c r="B17" s="6" t="n">
        <v>12</v>
      </c>
    </row>
    <row r="18">
      <c r="A18" s="4" t="inlineStr">
        <is>
          <t>Class A Common Stock | Celularity | Private Placement</t>
        </is>
      </c>
    </row>
    <row r="19">
      <c r="A19" s="3" t="inlineStr">
        <is>
          <t>Schedule Of Equity Method Investments [Line Items]</t>
        </is>
      </c>
    </row>
    <row r="20">
      <c r="A20" s="4" t="inlineStr">
        <is>
          <t>Purchase of common stock, shares</t>
        </is>
      </c>
      <c r="B20" s="5" t="n">
        <v>500000</v>
      </c>
    </row>
    <row r="21">
      <c r="A21" s="4" t="inlineStr">
        <is>
          <t>Purchase of common stock, value</t>
        </is>
      </c>
      <c r="B21" s="6"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 Additional Information (Details) - USD ($) $ / shares in Units, $ in Thousands</t>
        </is>
      </c>
      <c r="B1" s="2" t="inlineStr">
        <is>
          <t>Mar. 09, 2021</t>
        </is>
      </c>
      <c r="C1" s="2" t="inlineStr">
        <is>
          <t>Sep. 30, 2021</t>
        </is>
      </c>
      <c r="D1" s="2" t="inlineStr">
        <is>
          <t>Sep. 30, 2020</t>
        </is>
      </c>
      <c r="E1" s="2" t="inlineStr">
        <is>
          <t>Sep. 30, 2021</t>
        </is>
      </c>
      <c r="F1" s="2" t="inlineStr">
        <is>
          <t>Sep. 30, 2020</t>
        </is>
      </c>
      <c r="G1" s="2" t="inlineStr">
        <is>
          <t>Apr. 01, 2022</t>
        </is>
      </c>
      <c r="H1" s="2" t="inlineStr">
        <is>
          <t>Jan. 01, 2022</t>
        </is>
      </c>
      <c r="I1" s="2" t="inlineStr">
        <is>
          <t>Dec. 31, 2020</t>
        </is>
      </c>
    </row>
    <row r="2">
      <c r="A2" s="3" t="inlineStr">
        <is>
          <t>Schedule Of Equity Method Investments [Line Items]</t>
        </is>
      </c>
    </row>
    <row r="3">
      <c r="A3" s="4" t="inlineStr">
        <is>
          <t>Common stock, shares outstanding (in shares)</t>
        </is>
      </c>
      <c r="C3" s="5" t="n">
        <v>303466554</v>
      </c>
      <c r="E3" s="5" t="n">
        <v>303466554</v>
      </c>
      <c r="I3" s="5" t="n">
        <v>275285582</v>
      </c>
    </row>
    <row r="4">
      <c r="A4" s="4" t="inlineStr">
        <is>
          <t>(Loss) gain on marketable investments</t>
        </is>
      </c>
      <c r="C4" s="6" t="n">
        <v>-13483</v>
      </c>
      <c r="D4" s="6" t="n">
        <v>0</v>
      </c>
      <c r="E4" s="6" t="n">
        <v>17047</v>
      </c>
      <c r="F4" s="6" t="n">
        <v>0</v>
      </c>
    </row>
    <row r="5">
      <c r="A5" s="4" t="inlineStr">
        <is>
          <t>Proceeds from sale of marketable investments</t>
        </is>
      </c>
      <c r="E5" s="5" t="n">
        <v>124113</v>
      </c>
      <c r="F5" s="6" t="n">
        <v>0</v>
      </c>
    </row>
    <row r="6">
      <c r="A6" s="4" t="inlineStr">
        <is>
          <t>NantKwest, Inc. and ImmunityBio</t>
        </is>
      </c>
    </row>
    <row r="7">
      <c r="A7" s="3" t="inlineStr">
        <is>
          <t>Schedule Of Equity Method Investments [Line Items]</t>
        </is>
      </c>
    </row>
    <row r="8">
      <c r="A8" s="4" t="inlineStr">
        <is>
          <t>Percentage of business acquisition</t>
        </is>
      </c>
      <c r="B8" s="4" t="inlineStr">
        <is>
          <t>100.00%</t>
        </is>
      </c>
    </row>
    <row r="9">
      <c r="A9" s="4" t="inlineStr">
        <is>
          <t>Receive shares of common stock for each outstanding share</t>
        </is>
      </c>
      <c r="B9" s="7" t="n">
        <v>0.819</v>
      </c>
    </row>
    <row r="10">
      <c r="A10" s="4" t="inlineStr">
        <is>
          <t>ImmunityBio</t>
        </is>
      </c>
    </row>
    <row r="11">
      <c r="A11" s="3" t="inlineStr">
        <is>
          <t>Schedule Of Equity Method Investments [Line Items]</t>
        </is>
      </c>
    </row>
    <row r="12">
      <c r="A12" s="4" t="inlineStr">
        <is>
          <t>Common stock, shares outstanding (in shares)</t>
        </is>
      </c>
      <c r="B12" s="5" t="n">
        <v>10000000</v>
      </c>
    </row>
    <row r="13">
      <c r="A13" s="4" t="inlineStr">
        <is>
          <t>Realized gain (loss) on marketable investments</t>
        </is>
      </c>
      <c r="C13" s="6" t="n">
        <v>6400</v>
      </c>
      <c r="E13" s="6" t="n">
        <v>24100</v>
      </c>
    </row>
    <row r="14">
      <c r="A14" s="4" t="inlineStr">
        <is>
          <t>Marketable investments shares sold</t>
        </is>
      </c>
      <c r="E14" s="5" t="n">
        <v>8190000</v>
      </c>
    </row>
    <row r="15">
      <c r="A15" s="4" t="inlineStr">
        <is>
          <t>Proceeds from sale of marketable investments</t>
        </is>
      </c>
      <c r="E15" s="6" t="n">
        <v>124000</v>
      </c>
    </row>
    <row r="16">
      <c r="A16" s="4" t="inlineStr">
        <is>
          <t>ImmunityBio | Common Stock</t>
        </is>
      </c>
    </row>
    <row r="17">
      <c r="A17" s="3" t="inlineStr">
        <is>
          <t>Schedule Of Equity Method Investments [Line Items]</t>
        </is>
      </c>
    </row>
    <row r="18">
      <c r="A18" s="4" t="inlineStr">
        <is>
          <t>Remaining shares</t>
        </is>
      </c>
      <c r="C18" s="5" t="n">
        <v>0</v>
      </c>
      <c r="E18" s="5" t="n">
        <v>0</v>
      </c>
    </row>
    <row r="19">
      <c r="A19" s="4" t="inlineStr">
        <is>
          <t>ImmunityBio | Maximum</t>
        </is>
      </c>
    </row>
    <row r="20">
      <c r="A20" s="3" t="inlineStr">
        <is>
          <t>Schedule Of Equity Method Investments [Line Items]</t>
        </is>
      </c>
    </row>
    <row r="21">
      <c r="A21" s="4" t="inlineStr">
        <is>
          <t>Common stock received</t>
        </is>
      </c>
      <c r="B21" s="5" t="n">
        <v>8190000</v>
      </c>
    </row>
    <row r="22">
      <c r="A22" s="4" t="inlineStr">
        <is>
          <t>Aardvark | Series B Preferred Stock</t>
        </is>
      </c>
    </row>
    <row r="23">
      <c r="A23" s="3" t="inlineStr">
        <is>
          <t>Schedule Of Equity Method Investments [Line Items]</t>
        </is>
      </c>
    </row>
    <row r="24">
      <c r="A24" s="4" t="inlineStr">
        <is>
          <t>Payments to acquire equity investment</t>
        </is>
      </c>
      <c r="E24" s="6" t="n">
        <v>10000</v>
      </c>
    </row>
    <row r="25">
      <c r="A25" s="4" t="inlineStr">
        <is>
          <t>Shares purchased under equity investment</t>
        </is>
      </c>
      <c r="E25" s="5" t="n">
        <v>7777864</v>
      </c>
    </row>
    <row r="26">
      <c r="A26" s="4" t="inlineStr">
        <is>
          <t>Deverra</t>
        </is>
      </c>
    </row>
    <row r="27">
      <c r="A27" s="3" t="inlineStr">
        <is>
          <t>Schedule Of Equity Method Investments [Line Items]</t>
        </is>
      </c>
    </row>
    <row r="28">
      <c r="A28" s="4" t="inlineStr">
        <is>
          <t>Payments to acquire equity investment</t>
        </is>
      </c>
      <c r="E28" s="6" t="n">
        <v>4100</v>
      </c>
    </row>
    <row r="29">
      <c r="A29" s="4" t="inlineStr">
        <is>
          <t>Aggregate principal amount</t>
        </is>
      </c>
      <c r="C29" s="6" t="n">
        <v>6000</v>
      </c>
      <c r="E29" s="5" t="n">
        <v>6000</v>
      </c>
    </row>
    <row r="30">
      <c r="A30" s="4" t="inlineStr">
        <is>
          <t>Unpaid accrued interest</t>
        </is>
      </c>
      <c r="E30" s="5" t="n">
        <v>100</v>
      </c>
    </row>
    <row r="31">
      <c r="A31" s="4" t="inlineStr">
        <is>
          <t>Deverra | Common Stock</t>
        </is>
      </c>
    </row>
    <row r="32">
      <c r="A32" s="3" t="inlineStr">
        <is>
          <t>Schedule Of Equity Method Investments [Line Items]</t>
        </is>
      </c>
    </row>
    <row r="33">
      <c r="A33" s="4" t="inlineStr">
        <is>
          <t>Payments to acquire equity investment</t>
        </is>
      </c>
      <c r="E33" s="6" t="n">
        <v>10200</v>
      </c>
    </row>
    <row r="34">
      <c r="A34" s="4" t="inlineStr">
        <is>
          <t>Shares purchased under equity investment</t>
        </is>
      </c>
      <c r="E34" s="5" t="n">
        <v>5622703</v>
      </c>
    </row>
    <row r="35">
      <c r="A35" s="4" t="inlineStr">
        <is>
          <t>Deverra | Common Stock | Scenario Forecast</t>
        </is>
      </c>
    </row>
    <row r="36">
      <c r="A36" s="3" t="inlineStr">
        <is>
          <t>Schedule Of Equity Method Investments [Line Items]</t>
        </is>
      </c>
    </row>
    <row r="37">
      <c r="A37" s="4" t="inlineStr">
        <is>
          <t>Stock purchased additional shares value</t>
        </is>
      </c>
      <c r="G37" s="6" t="n">
        <v>10000</v>
      </c>
      <c r="H37" s="6" t="n">
        <v>10000</v>
      </c>
    </row>
    <row r="38">
      <c r="A38" s="4" t="inlineStr">
        <is>
          <t>Elsie | Series A Preferred Stock</t>
        </is>
      </c>
    </row>
    <row r="39">
      <c r="A39" s="3" t="inlineStr">
        <is>
          <t>Schedule Of Equity Method Investments [Line Items]</t>
        </is>
      </c>
    </row>
    <row r="40">
      <c r="A40" s="4" t="inlineStr">
        <is>
          <t>Payments to acquire equity investment</t>
        </is>
      </c>
      <c r="E40" s="6" t="n">
        <v>10000</v>
      </c>
    </row>
    <row r="41">
      <c r="A41" s="4" t="inlineStr">
        <is>
          <t>Shares purchased under equity investment</t>
        </is>
      </c>
      <c r="E41" s="5" t="n">
        <v>1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Investments - NANTibody - Additional Information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Apr. 30, 2015</t>
        </is>
      </c>
    </row>
    <row r="3">
      <c r="A3" s="3" t="inlineStr">
        <is>
          <t>Schedule Of Equity Method Investments [Line Items]</t>
        </is>
      </c>
    </row>
    <row r="4">
      <c r="A4" s="4" t="inlineStr">
        <is>
          <t>Net Income (loss)</t>
        </is>
      </c>
      <c r="B4" s="6" t="n">
        <v>-119995000</v>
      </c>
      <c r="C4" s="6" t="n">
        <v>-166699000</v>
      </c>
      <c r="D4" s="6" t="n">
        <v>2418000</v>
      </c>
      <c r="E4" s="6" t="n">
        <v>-87109000</v>
      </c>
      <c r="F4" s="6" t="n">
        <v>-84993000</v>
      </c>
      <c r="G4" s="6" t="n">
        <v>-69180000</v>
      </c>
      <c r="H4" s="6" t="n">
        <v>-284276000</v>
      </c>
      <c r="I4" s="6" t="n">
        <v>-241283000</v>
      </c>
    </row>
    <row r="5">
      <c r="A5" s="4" t="inlineStr">
        <is>
          <t>Current assets of equity method investment</t>
        </is>
      </c>
      <c r="B5" s="5" t="n">
        <v>200720000</v>
      </c>
      <c r="H5" s="5" t="n">
        <v>200720000</v>
      </c>
      <c r="J5" s="6" t="n">
        <v>86234000</v>
      </c>
    </row>
    <row r="6">
      <c r="A6" s="4" t="inlineStr">
        <is>
          <t>Current liabilities of equity method investment</t>
        </is>
      </c>
      <c r="B6" s="5" t="n">
        <v>175184000</v>
      </c>
      <c r="H6" s="5" t="n">
        <v>175184000</v>
      </c>
      <c r="J6" s="5" t="n">
        <v>96480000</v>
      </c>
    </row>
    <row r="7">
      <c r="A7" s="4" t="inlineStr">
        <is>
          <t>NANTibody</t>
        </is>
      </c>
    </row>
    <row r="8">
      <c r="A8" s="3" t="inlineStr">
        <is>
          <t>Schedule Of Equity Method Investments [Line Items]</t>
        </is>
      </c>
    </row>
    <row r="9">
      <c r="A9" s="4" t="inlineStr">
        <is>
          <t>Equity method investment ownership percentage</t>
        </is>
      </c>
      <c r="K9" s="4" t="inlineStr">
        <is>
          <t>40.00%</t>
        </is>
      </c>
    </row>
    <row r="10">
      <c r="A10" s="4" t="inlineStr">
        <is>
          <t>Equity investments</t>
        </is>
      </c>
      <c r="B10" s="6" t="n">
        <v>0</v>
      </c>
      <c r="H10" s="6" t="n">
        <v>0</v>
      </c>
      <c r="J10" s="6" t="n">
        <v>500000</v>
      </c>
    </row>
    <row r="11">
      <c r="A11" s="4" t="inlineStr">
        <is>
          <t>Net Income (loss)</t>
        </is>
      </c>
      <c r="C11" s="5" t="n">
        <v>1100000</v>
      </c>
      <c r="F11" s="6" t="n">
        <v>-1600000</v>
      </c>
    </row>
    <row r="12">
      <c r="A12" s="4" t="inlineStr">
        <is>
          <t>Current assets of equity method investment</t>
        </is>
      </c>
      <c r="C12" s="5" t="n">
        <v>3400000</v>
      </c>
    </row>
    <row r="13">
      <c r="A13" s="4" t="inlineStr">
        <is>
          <t>Current liabilities of equity method investment</t>
        </is>
      </c>
      <c r="C13" s="5" t="n">
        <v>8800000</v>
      </c>
    </row>
    <row r="14">
      <c r="A14" s="4" t="inlineStr">
        <is>
          <t>Noncurrent assets of equity method investment</t>
        </is>
      </c>
      <c r="C14" s="5" t="n">
        <v>100000</v>
      </c>
    </row>
    <row r="15">
      <c r="A15" s="4" t="inlineStr">
        <is>
          <t>Noncurrent liabilities of equity method investment</t>
        </is>
      </c>
      <c r="C15" s="6" t="n">
        <v>0</v>
      </c>
    </row>
    <row r="16">
      <c r="A16" s="4" t="inlineStr">
        <is>
          <t>NANTibody | Nant Cell Inc</t>
        </is>
      </c>
    </row>
    <row r="17">
      <c r="A17" s="3" t="inlineStr">
        <is>
          <t>Schedule Of Equity Method Investments [Line Items]</t>
        </is>
      </c>
    </row>
    <row r="18">
      <c r="A18" s="4" t="inlineStr">
        <is>
          <t>Equity method investment ownership percentage</t>
        </is>
      </c>
      <c r="K18" s="4" t="inlineStr">
        <is>
          <t>60.00%</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vestments - NantStem - Additional Information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chedule Of Equity Method Investments [Line Items]</t>
        </is>
      </c>
    </row>
    <row r="4">
      <c r="A4" s="4" t="inlineStr">
        <is>
          <t>Net Income (loss)</t>
        </is>
      </c>
      <c r="B4" s="6" t="n">
        <v>-119995000</v>
      </c>
      <c r="C4" s="6" t="n">
        <v>-166699000</v>
      </c>
      <c r="D4" s="6" t="n">
        <v>2418000</v>
      </c>
      <c r="E4" s="6" t="n">
        <v>-87109000</v>
      </c>
      <c r="F4" s="6" t="n">
        <v>-84993000</v>
      </c>
      <c r="G4" s="6" t="n">
        <v>-69180000</v>
      </c>
      <c r="H4" s="6" t="n">
        <v>-284276000</v>
      </c>
      <c r="I4" s="6" t="n">
        <v>-241283000</v>
      </c>
    </row>
    <row r="5">
      <c r="A5" s="4" t="inlineStr">
        <is>
          <t>Current assets of equity method investment</t>
        </is>
      </c>
      <c r="B5" s="5" t="n">
        <v>200720000</v>
      </c>
      <c r="H5" s="5" t="n">
        <v>200720000</v>
      </c>
      <c r="J5" s="6" t="n">
        <v>86234000</v>
      </c>
    </row>
    <row r="6">
      <c r="A6" s="4" t="inlineStr">
        <is>
          <t>Current liabilities of equity method investment</t>
        </is>
      </c>
      <c r="B6" s="6" t="n">
        <v>175184000</v>
      </c>
      <c r="H6" s="6" t="n">
        <v>175184000</v>
      </c>
      <c r="J6" s="5" t="n">
        <v>96480000</v>
      </c>
    </row>
    <row r="7">
      <c r="A7" s="4" t="inlineStr">
        <is>
          <t>Nant Cancer Stem LLC</t>
        </is>
      </c>
    </row>
    <row r="8">
      <c r="A8" s="3" t="inlineStr">
        <is>
          <t>Schedule Of Equity Method Investments [Line Items]</t>
        </is>
      </c>
    </row>
    <row r="9">
      <c r="A9" s="4" t="inlineStr">
        <is>
          <t>Equity method investment ownership percentage</t>
        </is>
      </c>
      <c r="B9" s="4" t="inlineStr">
        <is>
          <t>20.00%</t>
        </is>
      </c>
      <c r="H9" s="4" t="inlineStr">
        <is>
          <t>20.00%</t>
        </is>
      </c>
    </row>
    <row r="10">
      <c r="A10" s="4" t="inlineStr">
        <is>
          <t>Equity method investments</t>
        </is>
      </c>
      <c r="B10" s="6" t="n">
        <v>18400000</v>
      </c>
      <c r="H10" s="6" t="n">
        <v>18400000</v>
      </c>
      <c r="J10" s="6" t="n">
        <v>18100000</v>
      </c>
    </row>
    <row r="11">
      <c r="A11" s="4" t="inlineStr">
        <is>
          <t>Net Income (loss)</t>
        </is>
      </c>
      <c r="C11" s="5" t="n">
        <v>200000</v>
      </c>
      <c r="F11" s="6" t="n">
        <v>900000</v>
      </c>
    </row>
    <row r="12">
      <c r="A12" s="4" t="inlineStr">
        <is>
          <t>Current assets of equity method investment</t>
        </is>
      </c>
      <c r="C12" s="5" t="n">
        <v>82300000</v>
      </c>
    </row>
    <row r="13">
      <c r="A13" s="4" t="inlineStr">
        <is>
          <t>Current liabilities of equity method investment</t>
        </is>
      </c>
      <c r="C13" s="5" t="n">
        <v>0</v>
      </c>
    </row>
    <row r="14">
      <c r="A14" s="4" t="inlineStr">
        <is>
          <t>Noncurrent assets of equity method investment</t>
        </is>
      </c>
      <c r="C14" s="5" t="n">
        <v>600000</v>
      </c>
    </row>
    <row r="15">
      <c r="A15" s="4" t="inlineStr">
        <is>
          <t>Noncurrent liabilities of equity method investment</t>
        </is>
      </c>
      <c r="C15" s="6" t="n">
        <v>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Line Items]</t>
        </is>
      </c>
    </row>
    <row r="4">
      <c r="A4" s="4" t="inlineStr">
        <is>
          <t>Goodwill</t>
        </is>
      </c>
      <c r="B4" s="6" t="n">
        <v>52892</v>
      </c>
      <c r="D4" s="6" t="n">
        <v>52892</v>
      </c>
      <c r="F4" s="6" t="n">
        <v>43554</v>
      </c>
    </row>
    <row r="5">
      <c r="A5" s="4" t="inlineStr">
        <is>
          <t>Goodwill, period increase (decrease)</t>
        </is>
      </c>
      <c r="D5" s="5" t="n">
        <v>9300</v>
      </c>
    </row>
    <row r="6">
      <c r="A6" s="4" t="inlineStr">
        <is>
          <t>Indefinite-lived intangible assets</t>
        </is>
      </c>
      <c r="B6" s="5" t="n">
        <v>278700</v>
      </c>
      <c r="D6" s="5" t="n">
        <v>278700</v>
      </c>
    </row>
    <row r="7">
      <c r="A7" s="4" t="inlineStr">
        <is>
          <t>Intangible amortization</t>
        </is>
      </c>
      <c r="B7" s="5" t="n">
        <v>1000</v>
      </c>
      <c r="C7" s="6" t="n">
        <v>1034</v>
      </c>
      <c r="D7" s="5" t="n">
        <v>3105</v>
      </c>
      <c r="E7" s="6" t="n">
        <v>3018</v>
      </c>
    </row>
    <row r="8">
      <c r="A8" s="4" t="inlineStr">
        <is>
          <t>Sorrento Therapeutics</t>
        </is>
      </c>
    </row>
    <row r="9">
      <c r="A9" s="3" t="inlineStr">
        <is>
          <t>Goodwill And Intangible Assets [Line Items]</t>
        </is>
      </c>
    </row>
    <row r="10">
      <c r="A10" s="4" t="inlineStr">
        <is>
          <t>Goodwill</t>
        </is>
      </c>
      <c r="B10" s="5" t="n">
        <v>46200</v>
      </c>
      <c r="D10" s="5" t="n">
        <v>46200</v>
      </c>
    </row>
    <row r="11">
      <c r="A11" s="4" t="inlineStr">
        <is>
          <t>Scilex Pharmaceuticals, Inc</t>
        </is>
      </c>
    </row>
    <row r="12">
      <c r="A12" s="3" t="inlineStr">
        <is>
          <t>Goodwill And Intangible Assets [Line Items]</t>
        </is>
      </c>
    </row>
    <row r="13">
      <c r="A13" s="4" t="inlineStr">
        <is>
          <t>Goodwill</t>
        </is>
      </c>
      <c r="B13" s="6" t="n">
        <v>6700</v>
      </c>
      <c r="D13" s="6" t="n">
        <v>6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2062</v>
      </c>
      <c r="C4" s="6" t="n">
        <v>11753</v>
      </c>
      <c r="D4" s="6" t="n">
        <v>39828</v>
      </c>
      <c r="E4" s="6" t="n">
        <v>28481</v>
      </c>
    </row>
    <row r="5">
      <c r="A5" s="3" t="inlineStr">
        <is>
          <t>Operating costs and expenses:</t>
        </is>
      </c>
    </row>
    <row r="6">
      <c r="A6" s="4" t="inlineStr">
        <is>
          <t>Research and development</t>
        </is>
      </c>
      <c r="B6" s="5" t="n">
        <v>49448</v>
      </c>
      <c r="C6" s="5" t="n">
        <v>32003</v>
      </c>
      <c r="D6" s="5" t="n">
        <v>147787</v>
      </c>
      <c r="E6" s="5" t="n">
        <v>77307</v>
      </c>
    </row>
    <row r="7">
      <c r="A7" s="4" t="inlineStr">
        <is>
          <t>Acquired in-process research and development</t>
        </is>
      </c>
      <c r="B7" s="5" t="n">
        <v>11125</v>
      </c>
      <c r="C7" s="5" t="n">
        <v>34884</v>
      </c>
      <c r="D7" s="5" t="n">
        <v>23608</v>
      </c>
      <c r="E7" s="5" t="n">
        <v>39765</v>
      </c>
    </row>
    <row r="8">
      <c r="A8" s="4" t="inlineStr">
        <is>
          <t>Selling, general and administrative</t>
        </is>
      </c>
      <c r="B8" s="5" t="n">
        <v>48489</v>
      </c>
      <c r="C8" s="5" t="n">
        <v>24265</v>
      </c>
      <c r="D8" s="5" t="n">
        <v>142276</v>
      </c>
      <c r="E8" s="5" t="n">
        <v>75027</v>
      </c>
    </row>
    <row r="9">
      <c r="A9" s="4" t="inlineStr">
        <is>
          <t>Intangible amortization</t>
        </is>
      </c>
      <c r="B9" s="5" t="n">
        <v>1000</v>
      </c>
      <c r="C9" s="5" t="n">
        <v>1034</v>
      </c>
      <c r="D9" s="5" t="n">
        <v>3105</v>
      </c>
      <c r="E9" s="5" t="n">
        <v>3018</v>
      </c>
    </row>
    <row r="10">
      <c r="A10" s="4" t="inlineStr">
        <is>
          <t>Total operating costs and expenses</t>
        </is>
      </c>
      <c r="B10" s="5" t="n">
        <v>113449</v>
      </c>
      <c r="C10" s="5" t="n">
        <v>94857</v>
      </c>
      <c r="D10" s="5" t="n">
        <v>326670</v>
      </c>
      <c r="E10" s="5" t="n">
        <v>202476</v>
      </c>
    </row>
    <row r="11">
      <c r="A11" s="4" t="inlineStr">
        <is>
          <t>Loss from operations</t>
        </is>
      </c>
      <c r="B11" s="5" t="n">
        <v>-101387</v>
      </c>
      <c r="C11" s="5" t="n">
        <v>-83104</v>
      </c>
      <c r="D11" s="5" t="n">
        <v>-286842</v>
      </c>
      <c r="E11" s="5" t="n">
        <v>-173995</v>
      </c>
    </row>
    <row r="12">
      <c r="A12" s="4" t="inlineStr">
        <is>
          <t>(Loss) gain on derivative liabilities</t>
        </is>
      </c>
      <c r="B12" s="5" t="n">
        <v>-1800</v>
      </c>
      <c r="C12" s="5" t="n">
        <v>-1000</v>
      </c>
      <c r="D12" s="5" t="n">
        <v>100</v>
      </c>
      <c r="E12" s="5" t="n">
        <v>5900</v>
      </c>
    </row>
    <row r="13">
      <c r="A13" s="4" t="inlineStr">
        <is>
          <t>(Loss) gain on marketable investments</t>
        </is>
      </c>
      <c r="B13" s="5" t="n">
        <v>-13483</v>
      </c>
      <c r="C13" s="5" t="n">
        <v>0</v>
      </c>
      <c r="D13" s="5" t="n">
        <v>17047</v>
      </c>
      <c r="E13" s="5" t="n">
        <v>0</v>
      </c>
    </row>
    <row r="14">
      <c r="A14" s="4" t="inlineStr">
        <is>
          <t>Loss on debt extinguishment, net</t>
        </is>
      </c>
      <c r="B14" s="5" t="n">
        <v>0</v>
      </c>
      <c r="C14" s="5" t="n">
        <v>0</v>
      </c>
      <c r="D14" s="5" t="n">
        <v>-6695</v>
      </c>
      <c r="E14" s="5" t="n">
        <v>-51939</v>
      </c>
    </row>
    <row r="15">
      <c r="A15" s="4" t="inlineStr">
        <is>
          <t>(Loss) gain on foreign currency exchange</t>
        </is>
      </c>
      <c r="B15" s="5" t="n">
        <v>-300</v>
      </c>
      <c r="C15" s="5" t="n">
        <v>30</v>
      </c>
      <c r="D15" s="5" t="n">
        <v>-841</v>
      </c>
      <c r="E15" s="5" t="n">
        <v>7</v>
      </c>
    </row>
    <row r="16">
      <c r="A16" s="4" t="inlineStr">
        <is>
          <t>Interest expense, net</t>
        </is>
      </c>
      <c r="B16" s="5" t="n">
        <v>-2900</v>
      </c>
      <c r="C16" s="5" t="n">
        <v>-2562</v>
      </c>
      <c r="D16" s="5" t="n">
        <v>-7282</v>
      </c>
      <c r="E16" s="5" t="n">
        <v>-17664</v>
      </c>
    </row>
    <row r="17">
      <c r="A17" s="4" t="inlineStr">
        <is>
          <t>Other income</t>
        </is>
      </c>
      <c r="B17" s="5" t="n">
        <v>97</v>
      </c>
      <c r="C17" s="5" t="n">
        <v>238</v>
      </c>
      <c r="D17" s="5" t="n">
        <v>53</v>
      </c>
      <c r="E17" s="5" t="n">
        <v>179</v>
      </c>
    </row>
    <row r="18">
      <c r="A18" s="4" t="inlineStr">
        <is>
          <t>Loss before income tax</t>
        </is>
      </c>
      <c r="B18" s="5" t="n">
        <v>-119773</v>
      </c>
      <c r="C18" s="5" t="n">
        <v>-86398</v>
      </c>
      <c r="D18" s="5" t="n">
        <v>-284460</v>
      </c>
      <c r="E18" s="5" t="n">
        <v>-237512</v>
      </c>
    </row>
    <row r="19">
      <c r="A19" s="4" t="inlineStr">
        <is>
          <t>Income tax expense (benefit)</t>
        </is>
      </c>
      <c r="B19" s="5" t="n">
        <v>386</v>
      </c>
      <c r="C19" s="5" t="n">
        <v>145</v>
      </c>
      <c r="D19" s="5" t="n">
        <v>-461</v>
      </c>
      <c r="E19" s="5" t="n">
        <v>-2050</v>
      </c>
    </row>
    <row r="20">
      <c r="A20" s="4" t="inlineStr">
        <is>
          <t>(Loss) gain on equity method investments</t>
        </is>
      </c>
      <c r="B20" s="5" t="n">
        <v>164</v>
      </c>
      <c r="C20" s="5" t="n">
        <v>-566</v>
      </c>
      <c r="D20" s="5" t="n">
        <v>-277</v>
      </c>
      <c r="E20" s="5" t="n">
        <v>-5821</v>
      </c>
    </row>
    <row r="21">
      <c r="A21" s="4" t="inlineStr">
        <is>
          <t>Net loss</t>
        </is>
      </c>
      <c r="B21" s="5" t="n">
        <v>-119995</v>
      </c>
      <c r="C21" s="5" t="n">
        <v>-87109</v>
      </c>
      <c r="D21" s="5" t="n">
        <v>-284276</v>
      </c>
      <c r="E21" s="5" t="n">
        <v>-241283</v>
      </c>
    </row>
    <row r="22">
      <c r="A22" s="4" t="inlineStr">
        <is>
          <t>Net loss attributable to noncontrolling interests</t>
        </is>
      </c>
      <c r="B22" s="5" t="n">
        <v>-192</v>
      </c>
      <c r="C22" s="5" t="n">
        <v>-3086</v>
      </c>
      <c r="D22" s="5" t="n">
        <v>-368</v>
      </c>
      <c r="E22" s="5" t="n">
        <v>-14324</v>
      </c>
    </row>
    <row r="23">
      <c r="A23" s="4" t="inlineStr">
        <is>
          <t>Net loss attributable to Sorrento</t>
        </is>
      </c>
      <c r="B23" s="6" t="n">
        <v>-119803</v>
      </c>
      <c r="C23" s="6" t="n">
        <v>-84023</v>
      </c>
      <c r="D23" s="6" t="n">
        <v>-283908</v>
      </c>
      <c r="E23" s="6" t="n">
        <v>-226959</v>
      </c>
    </row>
    <row r="24">
      <c r="A24" s="4" t="inlineStr">
        <is>
          <t>Net loss per share - basic per share attributable to Sorrento (USD per share)</t>
        </is>
      </c>
      <c r="B24" s="8" t="n">
        <v>-0.4</v>
      </c>
      <c r="C24" s="8" t="n">
        <v>-0.33</v>
      </c>
      <c r="D24" s="8" t="n">
        <v>-0.98</v>
      </c>
      <c r="E24" s="8" t="n">
        <v>-1.05</v>
      </c>
    </row>
    <row r="25">
      <c r="A25" s="4" t="inlineStr">
        <is>
          <t>Net loss per share - diluted per share attributable to Sorrento (USD per share)</t>
        </is>
      </c>
      <c r="B25" s="8" t="n">
        <v>-0.4</v>
      </c>
      <c r="C25" s="8" t="n">
        <v>-0.33</v>
      </c>
      <c r="D25" s="8" t="n">
        <v>-0.98</v>
      </c>
      <c r="E25" s="8" t="n">
        <v>-1.05</v>
      </c>
    </row>
    <row r="26">
      <c r="A26" s="4" t="inlineStr">
        <is>
          <t>Weighted-average shares used during period - basic per share attributable to Sorrento (in shares)</t>
        </is>
      </c>
      <c r="B26" s="5" t="n">
        <v>299276</v>
      </c>
      <c r="C26" s="5" t="n">
        <v>251211</v>
      </c>
      <c r="D26" s="5" t="n">
        <v>290029</v>
      </c>
      <c r="E26" s="5" t="n">
        <v>217050</v>
      </c>
    </row>
    <row r="27">
      <c r="A27" s="4" t="inlineStr">
        <is>
          <t>Weighted-average shares used during period - diluted per share attributable to Sorrento (in shares)</t>
        </is>
      </c>
      <c r="B27" s="5" t="n">
        <v>299276</v>
      </c>
      <c r="C27" s="5" t="n">
        <v>257670</v>
      </c>
      <c r="D27" s="5" t="n">
        <v>290029</v>
      </c>
      <c r="E27" s="5" t="n">
        <v>223509</v>
      </c>
    </row>
    <row r="28">
      <c r="A28" s="4" t="inlineStr">
        <is>
          <t>Product</t>
        </is>
      </c>
    </row>
    <row r="29">
      <c r="A29" s="3" t="inlineStr">
        <is>
          <t>Revenues:</t>
        </is>
      </c>
    </row>
    <row r="30">
      <c r="A30" s="4" t="inlineStr">
        <is>
          <t>Revenues</t>
        </is>
      </c>
      <c r="B30" s="6" t="n">
        <v>7562</v>
      </c>
      <c r="C30" s="6" t="n">
        <v>7874</v>
      </c>
      <c r="D30" s="6" t="n">
        <v>22439</v>
      </c>
      <c r="E30" s="6" t="n">
        <v>18916</v>
      </c>
    </row>
    <row r="31">
      <c r="A31" s="3" t="inlineStr">
        <is>
          <t>Operating costs and expenses:</t>
        </is>
      </c>
    </row>
    <row r="32">
      <c r="A32" s="4" t="inlineStr">
        <is>
          <t>Cost of products sold and services</t>
        </is>
      </c>
      <c r="B32" s="5" t="n">
        <v>1172</v>
      </c>
      <c r="C32" s="5" t="n">
        <v>549</v>
      </c>
      <c r="D32" s="5" t="n">
        <v>2549</v>
      </c>
      <c r="E32" s="5" t="n">
        <v>1796</v>
      </c>
    </row>
    <row r="33">
      <c r="A33" s="4" t="inlineStr">
        <is>
          <t>Service</t>
        </is>
      </c>
    </row>
    <row r="34">
      <c r="A34" s="3" t="inlineStr">
        <is>
          <t>Revenues:</t>
        </is>
      </c>
    </row>
    <row r="35">
      <c r="A35" s="4" t="inlineStr">
        <is>
          <t>Revenues</t>
        </is>
      </c>
      <c r="B35" s="5" t="n">
        <v>4500</v>
      </c>
      <c r="C35" s="5" t="n">
        <v>3879</v>
      </c>
      <c r="D35" s="5" t="n">
        <v>17389</v>
      </c>
      <c r="E35" s="5" t="n">
        <v>9565</v>
      </c>
    </row>
    <row r="36">
      <c r="A36" s="3" t="inlineStr">
        <is>
          <t>Operating costs and expenses:</t>
        </is>
      </c>
    </row>
    <row r="37">
      <c r="A37" s="4" t="inlineStr">
        <is>
          <t>Cost of products sold and services</t>
        </is>
      </c>
      <c r="B37" s="6" t="n">
        <v>2215</v>
      </c>
      <c r="C37" s="6" t="n">
        <v>2122</v>
      </c>
      <c r="D37" s="6" t="n">
        <v>7345</v>
      </c>
      <c r="E37" s="6" t="n">
        <v>5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Company's Identifiable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Gross Carrying Amount</t>
        </is>
      </c>
      <c r="B4" s="6" t="n">
        <v>339440</v>
      </c>
      <c r="C4" s="6" t="n">
        <v>89040</v>
      </c>
    </row>
    <row r="5">
      <c r="A5" s="4" t="inlineStr">
        <is>
          <t>Accumulated Amortization</t>
        </is>
      </c>
      <c r="B5" s="5" t="n">
        <v>18470</v>
      </c>
      <c r="C5" s="5" t="n">
        <v>15365</v>
      </c>
    </row>
    <row r="6">
      <c r="A6" s="4" t="inlineStr">
        <is>
          <t>Intangibles, Net</t>
        </is>
      </c>
      <c r="B6" s="6" t="n">
        <v>320970</v>
      </c>
      <c r="C6" s="6" t="n">
        <v>73675</v>
      </c>
    </row>
    <row r="7">
      <c r="A7" s="4" t="inlineStr">
        <is>
          <t>Customer relationships</t>
        </is>
      </c>
    </row>
    <row r="8">
      <c r="A8" s="3" t="inlineStr">
        <is>
          <t>Finite Lived Intangible Assets [Line Items]</t>
        </is>
      </c>
    </row>
    <row r="9">
      <c r="A9" s="4" t="inlineStr">
        <is>
          <t>Weighted Average Amortization Period (Years)</t>
        </is>
      </c>
      <c r="B9" s="4" t="inlineStr">
        <is>
          <t>2 years</t>
        </is>
      </c>
      <c r="C9" s="4" t="inlineStr">
        <is>
          <t>6 years</t>
        </is>
      </c>
    </row>
    <row r="10">
      <c r="A10" s="4" t="inlineStr">
        <is>
          <t>Gross Carrying Amount</t>
        </is>
      </c>
      <c r="B10" s="6" t="n">
        <v>1585</v>
      </c>
      <c r="C10" s="6" t="n">
        <v>1585</v>
      </c>
    </row>
    <row r="11">
      <c r="A11" s="4" t="inlineStr">
        <is>
          <t>Accumulated Amortization</t>
        </is>
      </c>
      <c r="B11" s="5" t="n">
        <v>1446</v>
      </c>
      <c r="C11" s="5" t="n">
        <v>1426</v>
      </c>
    </row>
    <row r="12">
      <c r="A12" s="4" t="inlineStr">
        <is>
          <t>Intangibles, Net</t>
        </is>
      </c>
      <c r="B12" s="6" t="n">
        <v>139</v>
      </c>
      <c r="C12" s="6" t="n">
        <v>159</v>
      </c>
    </row>
    <row r="13">
      <c r="A13" s="4" t="inlineStr">
        <is>
          <t>Acquired technology</t>
        </is>
      </c>
    </row>
    <row r="14">
      <c r="A14" s="3" t="inlineStr">
        <is>
          <t>Finite Lived Intangible Assets [Line Items]</t>
        </is>
      </c>
    </row>
    <row r="15">
      <c r="A15" s="4" t="inlineStr">
        <is>
          <t>Weighted Average Amortization Period (Years)</t>
        </is>
      </c>
      <c r="B15" s="4" t="inlineStr">
        <is>
          <t>19 years</t>
        </is>
      </c>
      <c r="C15" s="4" t="inlineStr">
        <is>
          <t>19 years</t>
        </is>
      </c>
    </row>
    <row r="16">
      <c r="A16" s="4" t="inlineStr">
        <is>
          <t>Gross Carrying Amount</t>
        </is>
      </c>
      <c r="B16" s="6" t="n">
        <v>3410</v>
      </c>
      <c r="C16" s="6" t="n">
        <v>3410</v>
      </c>
    </row>
    <row r="17">
      <c r="A17" s="4" t="inlineStr">
        <is>
          <t>Accumulated Amortization</t>
        </is>
      </c>
      <c r="B17" s="5" t="n">
        <v>1368</v>
      </c>
      <c r="C17" s="5" t="n">
        <v>1236</v>
      </c>
    </row>
    <row r="18">
      <c r="A18" s="4" t="inlineStr">
        <is>
          <t>Intangibles, Net</t>
        </is>
      </c>
      <c r="B18" s="6" t="n">
        <v>2042</v>
      </c>
      <c r="C18" s="6" t="n">
        <v>2174</v>
      </c>
    </row>
    <row r="19">
      <c r="A19" s="4" t="inlineStr">
        <is>
          <t>Acquired in-process research and development</t>
        </is>
      </c>
    </row>
    <row r="20">
      <c r="A20" s="3" t="inlineStr">
        <is>
          <t>Finite Lived Intangible Assets [Line Items]</t>
        </is>
      </c>
    </row>
    <row r="21">
      <c r="A21" s="4" t="inlineStr">
        <is>
          <t>Weighted Average Amortization Period (Years)</t>
        </is>
      </c>
      <c r="B21" s="4" t="inlineStr">
        <is>
          <t>0 years</t>
        </is>
      </c>
      <c r="C21" s="4" t="inlineStr">
        <is>
          <t>0 years</t>
        </is>
      </c>
    </row>
    <row r="22">
      <c r="A22" s="4" t="inlineStr">
        <is>
          <t>Gross Carrying Amount</t>
        </is>
      </c>
      <c r="B22" s="6" t="n">
        <v>278660</v>
      </c>
      <c r="C22" s="6" t="n">
        <v>28260</v>
      </c>
    </row>
    <row r="23">
      <c r="A23" s="4" t="inlineStr">
        <is>
          <t>Accumulated Amortization</t>
        </is>
      </c>
      <c r="B23" s="5" t="n">
        <v>0</v>
      </c>
      <c r="C23" s="5" t="n">
        <v>0</v>
      </c>
    </row>
    <row r="24">
      <c r="A24" s="4" t="inlineStr">
        <is>
          <t>Intangibles, Net</t>
        </is>
      </c>
      <c r="B24" s="6" t="n">
        <v>278660</v>
      </c>
      <c r="C24" s="6" t="n">
        <v>28260</v>
      </c>
    </row>
    <row r="25">
      <c r="A25" s="4" t="inlineStr">
        <is>
          <t>Technology placed in service</t>
        </is>
      </c>
    </row>
    <row r="26">
      <c r="A26" s="3" t="inlineStr">
        <is>
          <t>Finite Lived Intangible Assets [Line Items]</t>
        </is>
      </c>
    </row>
    <row r="27">
      <c r="A27" s="4" t="inlineStr">
        <is>
          <t>Weighted Average Amortization Period (Years)</t>
        </is>
      </c>
      <c r="B27" s="4" t="inlineStr">
        <is>
          <t>15 years</t>
        </is>
      </c>
      <c r="C27" s="4" t="inlineStr">
        <is>
          <t>15 years</t>
        </is>
      </c>
    </row>
    <row r="28">
      <c r="A28" s="4" t="inlineStr">
        <is>
          <t>Gross Carrying Amount</t>
        </is>
      </c>
      <c r="B28" s="6" t="n">
        <v>21940</v>
      </c>
      <c r="C28" s="6" t="n">
        <v>21940</v>
      </c>
    </row>
    <row r="29">
      <c r="A29" s="4" t="inlineStr">
        <is>
          <t>Accumulated Amortization</t>
        </is>
      </c>
      <c r="B29" s="5" t="n">
        <v>4388</v>
      </c>
      <c r="C29" s="5" t="n">
        <v>3291</v>
      </c>
    </row>
    <row r="30">
      <c r="A30" s="4" t="inlineStr">
        <is>
          <t>Intangibles, Net</t>
        </is>
      </c>
      <c r="B30" s="6" t="n">
        <v>17552</v>
      </c>
      <c r="C30" s="6" t="n">
        <v>18649</v>
      </c>
    </row>
    <row r="31">
      <c r="A31" s="4" t="inlineStr">
        <is>
          <t>Patent rights</t>
        </is>
      </c>
    </row>
    <row r="32">
      <c r="A32" s="3" t="inlineStr">
        <is>
          <t>Finite Lived Intangible Assets [Line Items]</t>
        </is>
      </c>
    </row>
    <row r="33">
      <c r="A33" s="4" t="inlineStr">
        <is>
          <t>Weighted Average Amortization Period (Years)</t>
        </is>
      </c>
      <c r="B33" s="4" t="inlineStr">
        <is>
          <t>15 years</t>
        </is>
      </c>
      <c r="C33" s="4" t="inlineStr">
        <is>
          <t>15 years</t>
        </is>
      </c>
    </row>
    <row r="34">
      <c r="A34" s="4" t="inlineStr">
        <is>
          <t>Gross Carrying Amount</t>
        </is>
      </c>
      <c r="B34" s="6" t="n">
        <v>32720</v>
      </c>
      <c r="C34" s="6" t="n">
        <v>32720</v>
      </c>
    </row>
    <row r="35">
      <c r="A35" s="4" t="inlineStr">
        <is>
          <t>Accumulated Amortization</t>
        </is>
      </c>
      <c r="B35" s="5" t="n">
        <v>10738</v>
      </c>
      <c r="C35" s="5" t="n">
        <v>9103</v>
      </c>
    </row>
    <row r="36">
      <c r="A36" s="4" t="inlineStr">
        <is>
          <t>Intangibles, Net</t>
        </is>
      </c>
      <c r="B36" s="6" t="n">
        <v>21982</v>
      </c>
      <c r="C36" s="6" t="n">
        <v>23617</v>
      </c>
    </row>
    <row r="37">
      <c r="A37" s="4" t="inlineStr">
        <is>
          <t>Assembled workforce</t>
        </is>
      </c>
    </row>
    <row r="38">
      <c r="A38" s="3" t="inlineStr">
        <is>
          <t>Finite Lived Intangible Assets [Line Items]</t>
        </is>
      </c>
    </row>
    <row r="39">
      <c r="A39" s="4" t="inlineStr">
        <is>
          <t>Weighted Average Amortization Period (Years)</t>
        </is>
      </c>
      <c r="B39" s="4" t="inlineStr">
        <is>
          <t>5 years</t>
        </is>
      </c>
      <c r="C39" s="4" t="inlineStr">
        <is>
          <t>5 years</t>
        </is>
      </c>
    </row>
    <row r="40">
      <c r="A40" s="4" t="inlineStr">
        <is>
          <t>Gross Carrying Amount</t>
        </is>
      </c>
      <c r="B40" s="6" t="n">
        <v>605</v>
      </c>
      <c r="C40" s="6" t="n">
        <v>605</v>
      </c>
    </row>
    <row r="41">
      <c r="A41" s="4" t="inlineStr">
        <is>
          <t>Accumulated Amortization</t>
        </is>
      </c>
      <c r="B41" s="5" t="n">
        <v>313</v>
      </c>
      <c r="C41" s="5" t="n">
        <v>222</v>
      </c>
    </row>
    <row r="42">
      <c r="A42" s="4" t="inlineStr">
        <is>
          <t>Intangibles, Net</t>
        </is>
      </c>
      <c r="B42" s="6" t="n">
        <v>292</v>
      </c>
      <c r="C42" s="6" t="n">
        <v>383</v>
      </c>
    </row>
    <row r="43">
      <c r="A43" s="4" t="inlineStr">
        <is>
          <t>Internally developed software</t>
        </is>
      </c>
    </row>
    <row r="44">
      <c r="A44" s="3" t="inlineStr">
        <is>
          <t>Finite Lived Intangible Assets [Line Items]</t>
        </is>
      </c>
    </row>
    <row r="45">
      <c r="A45" s="4" t="inlineStr">
        <is>
          <t>Weighted Average Amortization Period (Years)</t>
        </is>
      </c>
      <c r="B45" s="4" t="inlineStr">
        <is>
          <t>2 years</t>
        </is>
      </c>
      <c r="C45" s="4" t="inlineStr">
        <is>
          <t>1 year</t>
        </is>
      </c>
    </row>
    <row r="46">
      <c r="A46" s="4" t="inlineStr">
        <is>
          <t>Gross Carrying Amount</t>
        </is>
      </c>
      <c r="B46" s="6" t="n">
        <v>520</v>
      </c>
      <c r="C46" s="6" t="n">
        <v>520</v>
      </c>
    </row>
    <row r="47">
      <c r="A47" s="4" t="inlineStr">
        <is>
          <t>Accumulated Amortization</t>
        </is>
      </c>
      <c r="B47" s="5" t="n">
        <v>217</v>
      </c>
      <c r="C47" s="5" t="n">
        <v>87</v>
      </c>
    </row>
    <row r="48">
      <c r="A48" s="4" t="inlineStr">
        <is>
          <t>Intangibles, Net</t>
        </is>
      </c>
      <c r="B48" s="6" t="n">
        <v>303</v>
      </c>
      <c r="C48" s="6" t="n">
        <v>4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Related to Intangible Assets (Details) $ in Thousands</t>
        </is>
      </c>
      <c r="B1" s="2" t="inlineStr">
        <is>
          <t>Sep. 30, 2021USD ($)</t>
        </is>
      </c>
    </row>
    <row r="2">
      <c r="A2" s="3" t="inlineStr">
        <is>
          <t>Goodwill And Intangible Assets Disclosure [Abstract]</t>
        </is>
      </c>
    </row>
    <row r="3">
      <c r="A3" s="4" t="inlineStr">
        <is>
          <t>2021 (Remaining six months)</t>
        </is>
      </c>
      <c r="B3" s="6" t="n">
        <v>1035</v>
      </c>
    </row>
    <row r="4">
      <c r="A4" s="4" t="inlineStr">
        <is>
          <t>2022</t>
        </is>
      </c>
      <c r="B4" s="5" t="n">
        <v>4140</v>
      </c>
    </row>
    <row r="5">
      <c r="A5" s="4" t="inlineStr">
        <is>
          <t>2023</t>
        </is>
      </c>
      <c r="B5" s="5" t="n">
        <v>4048</v>
      </c>
    </row>
    <row r="6">
      <c r="A6" s="4" t="inlineStr">
        <is>
          <t>2024</t>
        </is>
      </c>
      <c r="B6" s="5" t="n">
        <v>3870</v>
      </c>
    </row>
    <row r="7">
      <c r="A7" s="4" t="inlineStr">
        <is>
          <t>2025</t>
        </is>
      </c>
      <c r="B7" s="5" t="n">
        <v>3845</v>
      </c>
    </row>
    <row r="8">
      <c r="A8" s="4" t="inlineStr">
        <is>
          <t>Thereafter</t>
        </is>
      </c>
      <c r="B8" s="5" t="n">
        <v>25372</v>
      </c>
    </row>
    <row r="9">
      <c r="A9" s="4" t="inlineStr">
        <is>
          <t>Total expected future amortization</t>
        </is>
      </c>
      <c r="B9" s="6" t="n">
        <v>42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ignificant Agreements and Contracts - Acquisition of ACEA Therapeutics, Inc. - Additional Information (Details) - USD ($)</t>
        </is>
      </c>
      <c r="B1" s="2" t="inlineStr">
        <is>
          <t>Jun. 01, 2021</t>
        </is>
      </c>
      <c r="C1" s="2" t="inlineStr">
        <is>
          <t>Sep. 30, 2021</t>
        </is>
      </c>
      <c r="D1" s="2" t="inlineStr">
        <is>
          <t>Dec. 31, 2020</t>
        </is>
      </c>
    </row>
    <row r="2">
      <c r="A2" s="3" t="inlineStr">
        <is>
          <t>Research and Development Arrangement, Contract to Perform for Others [Line Items]</t>
        </is>
      </c>
    </row>
    <row r="3">
      <c r="A3" s="4" t="inlineStr">
        <is>
          <t>Goodwill</t>
        </is>
      </c>
      <c r="C3" s="6" t="n">
        <v>52892000</v>
      </c>
      <c r="D3" s="6" t="n">
        <v>43554000</v>
      </c>
    </row>
    <row r="4">
      <c r="A4" s="4" t="inlineStr">
        <is>
          <t>ACEA Therapeutics, Inc</t>
        </is>
      </c>
    </row>
    <row r="5">
      <c r="A5" s="3" t="inlineStr">
        <is>
          <t>Research and Development Arrangement, Contract to Perform for Others [Line Items]</t>
        </is>
      </c>
    </row>
    <row r="6">
      <c r="A6" s="4" t="inlineStr">
        <is>
          <t>Business acquisition, effective date of acquisition</t>
        </is>
      </c>
      <c r="C6" s="4" t="inlineStr">
        <is>
          <t>Jun. 1,
		2021</t>
        </is>
      </c>
    </row>
    <row r="7">
      <c r="A7" s="4" t="inlineStr">
        <is>
          <t>Business acquisition, date of acquisition agreement</t>
        </is>
      </c>
      <c r="C7" s="4" t="inlineStr">
        <is>
          <t>Apr. 2,
		2021</t>
        </is>
      </c>
    </row>
    <row r="8">
      <c r="A8" s="4" t="inlineStr">
        <is>
          <t>Business acquisition, name of acquired entity</t>
        </is>
      </c>
      <c r="C8" s="4" t="inlineStr">
        <is>
          <t>ACEA</t>
        </is>
      </c>
    </row>
    <row r="9">
      <c r="A9" s="4" t="inlineStr">
        <is>
          <t>Total purchase consideration</t>
        </is>
      </c>
      <c r="B9" s="6" t="n">
        <v>39900000</v>
      </c>
    </row>
    <row r="10">
      <c r="A10" s="4" t="inlineStr">
        <is>
          <t>Stock consideration</t>
        </is>
      </c>
      <c r="B10" s="5" t="n">
        <v>38000000</v>
      </c>
    </row>
    <row r="11">
      <c r="A11" s="4" t="inlineStr">
        <is>
          <t>Payments To Acquire Businesses Gross</t>
        </is>
      </c>
      <c r="B11" s="5" t="n">
        <v>1900000</v>
      </c>
    </row>
    <row r="12">
      <c r="A12" s="4" t="inlineStr">
        <is>
          <t>Stock consideration shares value</t>
        </is>
      </c>
      <c r="B12" s="6" t="n">
        <v>38059326</v>
      </c>
    </row>
    <row r="13">
      <c r="A13" s="4" t="inlineStr">
        <is>
          <t>Stock consideration value</t>
        </is>
      </c>
      <c r="B13" s="5" t="n">
        <v>5519469</v>
      </c>
    </row>
    <row r="14">
      <c r="A14" s="4" t="inlineStr">
        <is>
          <t>Stock consideration value per share (usd per share)</t>
        </is>
      </c>
      <c r="B14" s="7" t="n">
        <v>6.8955</v>
      </c>
    </row>
    <row r="15">
      <c r="A15" s="4" t="inlineStr">
        <is>
          <t>Asset acquisition, transaction costs</t>
        </is>
      </c>
      <c r="B15" s="6" t="n">
        <v>100000</v>
      </c>
    </row>
    <row r="16">
      <c r="A16" s="4" t="inlineStr">
        <is>
          <t>Business combination additional payments</t>
        </is>
      </c>
      <c r="B16" s="5" t="n">
        <v>450000000</v>
      </c>
    </row>
    <row r="17">
      <c r="A17" s="4" t="inlineStr">
        <is>
          <t>Fair value of earn out consideration</t>
        </is>
      </c>
      <c r="B17" s="5" t="n">
        <v>186100000</v>
      </c>
    </row>
    <row r="18">
      <c r="A18" s="4" t="inlineStr">
        <is>
          <t>Upfront consideration</t>
        </is>
      </c>
      <c r="B18" s="5" t="n">
        <v>44100000</v>
      </c>
    </row>
    <row r="19">
      <c r="A19" s="4" t="inlineStr">
        <is>
          <t>Purchase price allocation resulted in net identifiable assets, intangible assets</t>
        </is>
      </c>
      <c r="B19" s="5" t="n">
        <v>230200000</v>
      </c>
    </row>
    <row r="20">
      <c r="A20" s="4" t="inlineStr">
        <is>
          <t>Goodwill</t>
        </is>
      </c>
      <c r="B20" s="5" t="n">
        <v>9300000</v>
      </c>
    </row>
    <row r="21">
      <c r="A21" s="4" t="inlineStr">
        <is>
          <t>Fair value of debt assumed liability</t>
        </is>
      </c>
      <c r="B21" s="5" t="n">
        <v>32100000</v>
      </c>
    </row>
    <row r="22">
      <c r="A22" s="4" t="inlineStr">
        <is>
          <t>Purchase price allocation resulted in net identifiable assets, other net assets</t>
        </is>
      </c>
      <c r="B22" s="5" t="n">
        <v>2600000</v>
      </c>
    </row>
    <row r="23">
      <c r="A23" s="4" t="inlineStr">
        <is>
          <t>ACEA Therapeutics, Inc | Acquired in-process research and development</t>
        </is>
      </c>
    </row>
    <row r="24">
      <c r="A24" s="3" t="inlineStr">
        <is>
          <t>Research and Development Arrangement, Contract to Perform for Others [Line Items]</t>
        </is>
      </c>
    </row>
    <row r="25">
      <c r="A25" s="4" t="inlineStr">
        <is>
          <t>Purchase price allocation resulted in net identifiable assets</t>
        </is>
      </c>
      <c r="B25" s="6" t="n">
        <v>250400000</v>
      </c>
    </row>
    <row r="26">
      <c r="A26" s="4" t="inlineStr">
        <is>
          <t>ACEA Therapeutics, Inc | Minimum</t>
        </is>
      </c>
    </row>
    <row r="27">
      <c r="A27" s="3" t="inlineStr">
        <is>
          <t>Research and Development Arrangement, Contract to Perform for Others [Line Items]</t>
        </is>
      </c>
    </row>
    <row r="28">
      <c r="A28" s="4" t="inlineStr">
        <is>
          <t>Percentage of annual net sales on royalty bearing products</t>
        </is>
      </c>
      <c r="B28" s="4" t="inlineStr">
        <is>
          <t>5.00%</t>
        </is>
      </c>
    </row>
    <row r="29">
      <c r="A29" s="4" t="inlineStr">
        <is>
          <t>ACEA Therapeutics, Inc | Maximum</t>
        </is>
      </c>
    </row>
    <row r="30">
      <c r="A30" s="3" t="inlineStr">
        <is>
          <t>Research and Development Arrangement, Contract to Perform for Others [Line Items]</t>
        </is>
      </c>
    </row>
    <row r="31">
      <c r="A31" s="4" t="inlineStr">
        <is>
          <t>Percentage of annual net sales on royalty bearing products</t>
        </is>
      </c>
      <c r="B31"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ignificant Agreements and Contracts - Asset Purchase Agreement with Aardvark Therapeutics, Inc. - Additional Information (Details) - Asset Purchase Agreement with Aadvark Therapeutics, Inc. $ in Millions</t>
        </is>
      </c>
      <c r="B1" s="2" t="inlineStr">
        <is>
          <t>1 Months Ended</t>
        </is>
      </c>
    </row>
    <row r="2">
      <c r="B2" s="2" t="inlineStr">
        <is>
          <t>Apr. 30, 2021USD ($)shares</t>
        </is>
      </c>
    </row>
    <row r="3">
      <c r="A3" s="3" t="inlineStr">
        <is>
          <t>Research and Development Arrangement, Contract to Perform for Others [Line Items]</t>
        </is>
      </c>
    </row>
    <row r="4">
      <c r="A4" s="4" t="inlineStr">
        <is>
          <t>Up-front license fee | $</t>
        </is>
      </c>
      <c r="B4" s="6" t="n">
        <v>5</v>
      </c>
    </row>
    <row r="5">
      <c r="A5" s="4" t="inlineStr">
        <is>
          <t>Stock consideration value | shares</t>
        </is>
      </c>
      <c r="B5" s="5" t="n">
        <v>6166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ignificant Agreements and Contracts - License Agreement with Icahn School of Medicine at Mount Sinai - Additional Information (Details) - Mount Sinai - License Agreement $ in Millions</t>
        </is>
      </c>
      <c r="B1" s="2" t="inlineStr">
        <is>
          <t>3 Months Ended</t>
        </is>
      </c>
    </row>
    <row r="2">
      <c r="B2" s="2" t="inlineStr">
        <is>
          <t>Mar. 31, 2021USD ($)shares</t>
        </is>
      </c>
    </row>
    <row r="3">
      <c r="A3" s="3" t="inlineStr">
        <is>
          <t>Research and Development Arrangement, Contract to Perform for Others [Line Items]</t>
        </is>
      </c>
    </row>
    <row r="4">
      <c r="A4" s="4" t="inlineStr">
        <is>
          <t>Up-front license fee | $</t>
        </is>
      </c>
      <c r="B4" s="11" t="n">
        <v>7.5</v>
      </c>
    </row>
    <row r="5">
      <c r="A5" s="4" t="inlineStr">
        <is>
          <t>Icahn School of Medicine [Member]</t>
        </is>
      </c>
    </row>
    <row r="6">
      <c r="A6" s="3" t="inlineStr">
        <is>
          <t>Research and Development Arrangement, Contract to Perform for Others [Line Items]</t>
        </is>
      </c>
    </row>
    <row r="7">
      <c r="A7" s="4" t="inlineStr">
        <is>
          <t>Stock consideration shares | shares</t>
        </is>
      </c>
      <c r="B7" s="5" t="n">
        <v>8513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greements and Contracts - Acquisition of SmartPharm Therapeutics, Inc. - Additional Information (Details) - USD ($) $ in Thousands, shares in Millions</t>
        </is>
      </c>
      <c r="B1" s="2" t="inlineStr">
        <is>
          <t>Sep. 01, 2020</t>
        </is>
      </c>
      <c r="C1" s="2" t="inlineStr">
        <is>
          <t>Sep. 30, 2021</t>
        </is>
      </c>
      <c r="D1" s="2" t="inlineStr">
        <is>
          <t>Dec. 31, 2020</t>
        </is>
      </c>
    </row>
    <row r="2">
      <c r="A2" s="3" t="inlineStr">
        <is>
          <t>Research and Development Arrangement, Contract to Perform for Others [Line Items]</t>
        </is>
      </c>
    </row>
    <row r="3">
      <c r="A3" s="4" t="inlineStr">
        <is>
          <t>Goodwill</t>
        </is>
      </c>
      <c r="C3" s="6" t="n">
        <v>52892</v>
      </c>
      <c r="D3" s="6" t="n">
        <v>43554</v>
      </c>
    </row>
    <row r="4">
      <c r="A4" s="4" t="inlineStr">
        <is>
          <t>SmartPharm</t>
        </is>
      </c>
    </row>
    <row r="5">
      <c r="A5" s="3" t="inlineStr">
        <is>
          <t>Research and Development Arrangement, Contract to Perform for Others [Line Items]</t>
        </is>
      </c>
    </row>
    <row r="6">
      <c r="A6" s="4" t="inlineStr">
        <is>
          <t>Consideration transferred</t>
        </is>
      </c>
      <c r="B6" s="6" t="n">
        <v>19500</v>
      </c>
    </row>
    <row r="7">
      <c r="A7" s="4" t="inlineStr">
        <is>
          <t>Stock consideration value</t>
        </is>
      </c>
      <c r="B7" s="10" t="n">
        <v>1.8</v>
      </c>
    </row>
    <row r="8">
      <c r="A8" s="4" t="inlineStr">
        <is>
          <t>Purchase price allocation resulted in net identifiable assets</t>
        </is>
      </c>
      <c r="B8" s="6" t="n">
        <v>19500</v>
      </c>
    </row>
    <row r="9">
      <c r="A9" s="4" t="inlineStr">
        <is>
          <t>Goodwill</t>
        </is>
      </c>
      <c r="B9" s="5" t="n">
        <v>5300</v>
      </c>
    </row>
    <row r="10">
      <c r="A10" s="4" t="inlineStr">
        <is>
          <t>Purchase price allocation resulted in net identifiable assets, other net assets</t>
        </is>
      </c>
      <c r="B10" s="5" t="n">
        <v>300</v>
      </c>
    </row>
    <row r="11">
      <c r="A11" s="4" t="inlineStr">
        <is>
          <t>SmartPharm | Acquired in-process research and development</t>
        </is>
      </c>
    </row>
    <row r="12">
      <c r="A12" s="3" t="inlineStr">
        <is>
          <t>Research and Development Arrangement, Contract to Perform for Others [Line Items]</t>
        </is>
      </c>
    </row>
    <row r="13">
      <c r="A13" s="4" t="inlineStr">
        <is>
          <t>Purchase price allocation resulted in net identifiable assets, intangible assets</t>
        </is>
      </c>
      <c r="B13" s="6" t="n">
        <v>13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greements and Contracts - License Agreement with NantCell - Additional Information (Details) - USD ($) $ in Millions</t>
        </is>
      </c>
      <c r="B1" s="2" t="inlineStr">
        <is>
          <t>Mar. 09, 2021</t>
        </is>
      </c>
      <c r="C1" s="2" t="inlineStr">
        <is>
          <t>Apr. 30, 2015</t>
        </is>
      </c>
    </row>
    <row r="2">
      <c r="A2" s="4" t="inlineStr">
        <is>
          <t>Nant Cell Inc</t>
        </is>
      </c>
    </row>
    <row r="3">
      <c r="A3" s="3" t="inlineStr">
        <is>
          <t>Research and Development Arrangement, Contract to Perform for Others [Line Items]</t>
        </is>
      </c>
    </row>
    <row r="4">
      <c r="A4" s="4" t="inlineStr">
        <is>
          <t>Upfront payment received from customers</t>
        </is>
      </c>
      <c r="C4" s="6" t="n">
        <v>10</v>
      </c>
    </row>
    <row r="5">
      <c r="A5" s="4" t="inlineStr">
        <is>
          <t>Common stock received</t>
        </is>
      </c>
      <c r="C5" s="5" t="n">
        <v>10000000</v>
      </c>
    </row>
    <row r="6">
      <c r="A6" s="4" t="inlineStr">
        <is>
          <t>NantKwest, Inc. and ImmunityBio</t>
        </is>
      </c>
    </row>
    <row r="7">
      <c r="A7" s="3" t="inlineStr">
        <is>
          <t>Research and Development Arrangement, Contract to Perform for Others [Line Items]</t>
        </is>
      </c>
    </row>
    <row r="8">
      <c r="A8" s="4" t="inlineStr">
        <is>
          <t>Percentage of business acquisition</t>
        </is>
      </c>
      <c r="B8" s="4" t="inlineStr">
        <is>
          <t>100.00%</t>
        </is>
      </c>
    </row>
    <row r="9">
      <c r="A9" s="4" t="inlineStr">
        <is>
          <t>Maximum | Nant Cell Inc</t>
        </is>
      </c>
    </row>
    <row r="10">
      <c r="A10" s="3" t="inlineStr">
        <is>
          <t>Research and Development Arrangement, Contract to Perform for Others [Line Items]</t>
        </is>
      </c>
    </row>
    <row r="11">
      <c r="A11" s="4" t="inlineStr">
        <is>
          <t>Royalty rate percent of net sales</t>
        </is>
      </c>
      <c r="C11" s="4" t="inlineStr">
        <is>
          <t>(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Debt - 2018 Purchase Agreement and Indenture for Scilex - Additional Information (Details) - USD ($)</t>
        </is>
      </c>
      <c r="B1" s="2" t="inlineStr">
        <is>
          <t>Sep. 07, 2018</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Loss on debt extinguishment, net</t>
        </is>
      </c>
      <c r="C3" s="6" t="n">
        <v>0</v>
      </c>
      <c r="D3" s="6" t="n">
        <v>0</v>
      </c>
      <c r="E3" s="6" t="n">
        <v>6695000</v>
      </c>
      <c r="F3" s="6" t="n">
        <v>51939000</v>
      </c>
    </row>
    <row r="4">
      <c r="A4" s="4" t="inlineStr">
        <is>
          <t>Senior Notes | Scilex Pharmaceuticals, Inc | Senior Secured Notes, Due 2026</t>
        </is>
      </c>
    </row>
    <row r="5">
      <c r="A5" s="3" t="inlineStr">
        <is>
          <t>Debt Instrument [Line Items]</t>
        </is>
      </c>
    </row>
    <row r="6">
      <c r="A6" s="4" t="inlineStr">
        <is>
          <t>Face value of loan</t>
        </is>
      </c>
      <c r="B6" s="6" t="n">
        <v>224000000</v>
      </c>
      <c r="C6" s="6" t="n">
        <v>107684000</v>
      </c>
      <c r="E6" s="5" t="n">
        <v>107684000</v>
      </c>
      <c r="G6" s="6" t="n">
        <v>151872000</v>
      </c>
    </row>
    <row r="7">
      <c r="A7" s="4" t="inlineStr">
        <is>
          <t>Proceeds from issuance of senior long-term debt</t>
        </is>
      </c>
      <c r="B7" s="6" t="n">
        <v>140000000</v>
      </c>
    </row>
    <row r="8">
      <c r="A8" s="4" t="inlineStr">
        <is>
          <t>Aggregate principal amount repurchased</t>
        </is>
      </c>
      <c r="G8" s="6" t="n">
        <v>65000000</v>
      </c>
    </row>
    <row r="9">
      <c r="A9" s="4" t="inlineStr">
        <is>
          <t>Additional principal amount repurchased</t>
        </is>
      </c>
      <c r="E9" s="5" t="n">
        <v>40000000</v>
      </c>
    </row>
    <row r="10">
      <c r="A10" s="4" t="inlineStr">
        <is>
          <t>Loss on debt extinguishment, net</t>
        </is>
      </c>
      <c r="E10" s="5" t="n">
        <v>14000000</v>
      </c>
    </row>
    <row r="11">
      <c r="A11" s="4" t="inlineStr">
        <is>
          <t>Principal payments</t>
        </is>
      </c>
      <c r="E11" s="6" t="n">
        <v>44200000</v>
      </c>
      <c r="F11" s="5" t="n">
        <v>3500000</v>
      </c>
    </row>
    <row r="12">
      <c r="A12" s="4" t="inlineStr">
        <is>
          <t>Debt instrument, interest rate, effective percentage</t>
        </is>
      </c>
      <c r="C12" s="4" t="inlineStr">
        <is>
          <t>10.40%</t>
        </is>
      </c>
      <c r="E12" s="4" t="inlineStr">
        <is>
          <t>10.40%</t>
        </is>
      </c>
    </row>
    <row r="13">
      <c r="A13" s="4" t="inlineStr">
        <is>
          <t>Amount of debt discount and debt issuance included in interest expense</t>
        </is>
      </c>
      <c r="C13" s="6" t="n">
        <v>1900000</v>
      </c>
      <c r="D13" s="6" t="n">
        <v>2500000</v>
      </c>
      <c r="E13" s="6" t="n">
        <v>5900000</v>
      </c>
      <c r="F13" s="6" t="n">
        <v>8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2018 Purchase Agreement and Indenture for Scilex - Schedule of Long-Term Debt and Unamortized Discount Balances (Details) - Senior Secured Notes, Due 2026 - Scilex Pharmaceuticals, Inc - Senior Notes - USD ($)</t>
        </is>
      </c>
      <c r="B1" s="2" t="inlineStr">
        <is>
          <t>Sep. 30, 2021</t>
        </is>
      </c>
      <c r="C1" s="2" t="inlineStr">
        <is>
          <t>Dec. 31, 2020</t>
        </is>
      </c>
      <c r="D1" s="2" t="inlineStr">
        <is>
          <t>Sep. 07, 2018</t>
        </is>
      </c>
    </row>
    <row r="2">
      <c r="A2" s="3" t="inlineStr">
        <is>
          <t>Debt Instrument [Line Items]</t>
        </is>
      </c>
    </row>
    <row r="3">
      <c r="A3" s="4" t="inlineStr">
        <is>
          <t>Principal</t>
        </is>
      </c>
      <c r="B3" s="6" t="n">
        <v>107684000</v>
      </c>
      <c r="C3" s="6" t="n">
        <v>151872000</v>
      </c>
      <c r="D3" s="6" t="n">
        <v>224000000</v>
      </c>
    </row>
    <row r="4">
      <c r="A4" s="4" t="inlineStr">
        <is>
          <t>Unamortized debt discount</t>
        </is>
      </c>
      <c r="B4" s="5" t="n">
        <v>-32470000</v>
      </c>
      <c r="C4" s="5" t="n">
        <v>-51022000</v>
      </c>
    </row>
    <row r="5">
      <c r="A5" s="4" t="inlineStr">
        <is>
          <t>Unamortized debt issuance costs</t>
        </is>
      </c>
      <c r="B5" s="5" t="n">
        <v>-2370000</v>
      </c>
      <c r="C5" s="5" t="n">
        <v>-3698000</v>
      </c>
    </row>
    <row r="6">
      <c r="A6" s="4" t="inlineStr">
        <is>
          <t>Total Scilex Notes</t>
        </is>
      </c>
      <c r="B6" s="5" t="n">
        <v>72844000</v>
      </c>
      <c r="C6" s="5" t="n">
        <v>97152000</v>
      </c>
    </row>
    <row r="7">
      <c r="A7" s="4" t="inlineStr">
        <is>
          <t>Estimated fair value</t>
        </is>
      </c>
      <c r="B7" s="6" t="n">
        <v>114800000</v>
      </c>
      <c r="C7" s="6" t="n">
        <v>122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ayments (Details) - USD ($) $ in Thousands</t>
        </is>
      </c>
      <c r="B1" s="2" t="inlineStr">
        <is>
          <t>Sep. 30, 2021</t>
        </is>
      </c>
      <c r="C1" s="2" t="inlineStr">
        <is>
          <t>Dec. 31, 2020</t>
        </is>
      </c>
    </row>
    <row r="2">
      <c r="A2" s="3" t="inlineStr">
        <is>
          <t>Debt Instrument [Line Items]</t>
        </is>
      </c>
    </row>
    <row r="3">
      <c r="A3" s="4" t="inlineStr">
        <is>
          <t>Current portion</t>
        </is>
      </c>
      <c r="B3" s="6" t="n">
        <v>-27486</v>
      </c>
      <c r="C3" s="6" t="n">
        <v>-23208</v>
      </c>
    </row>
    <row r="4">
      <c r="A4" s="4" t="inlineStr">
        <is>
          <t>Long-term portion of Scilex Notes</t>
        </is>
      </c>
      <c r="B4" s="5" t="n">
        <v>83495</v>
      </c>
      <c r="C4" s="5" t="n">
        <v>92258</v>
      </c>
    </row>
    <row r="5">
      <c r="A5" s="4" t="inlineStr">
        <is>
          <t>Scilex Pharmaceuticals, Inc | Senior Secured Notes, Due 2026 | Senior Notes</t>
        </is>
      </c>
    </row>
    <row r="6">
      <c r="A6" s="3" t="inlineStr">
        <is>
          <t>Debt Instrument [Line Items]</t>
        </is>
      </c>
    </row>
    <row r="7">
      <c r="A7" s="4" t="inlineStr">
        <is>
          <t>2021 (Remaining three months)</t>
        </is>
      </c>
      <c r="B7" s="5" t="n">
        <v>1686</v>
      </c>
    </row>
    <row r="8">
      <c r="A8" s="4" t="inlineStr">
        <is>
          <t>2022</t>
        </is>
      </c>
      <c r="B8" s="5" t="n">
        <v>7340</v>
      </c>
    </row>
    <row r="9">
      <c r="A9" s="4" t="inlineStr">
        <is>
          <t>2023</t>
        </is>
      </c>
      <c r="B9" s="5" t="n">
        <v>9543</v>
      </c>
    </row>
    <row r="10">
      <c r="A10" s="4" t="inlineStr">
        <is>
          <t>2024</t>
        </is>
      </c>
      <c r="B10" s="5" t="n">
        <v>11677</v>
      </c>
    </row>
    <row r="11">
      <c r="A11" s="4" t="inlineStr">
        <is>
          <t>2025</t>
        </is>
      </c>
      <c r="B11" s="5" t="n">
        <v>13436</v>
      </c>
    </row>
    <row r="12">
      <c r="A12" s="4" t="inlineStr">
        <is>
          <t>Thereafter</t>
        </is>
      </c>
      <c r="B12" s="5" t="n">
        <v>64002</v>
      </c>
    </row>
    <row r="13">
      <c r="A13" s="4" t="inlineStr">
        <is>
          <t>Total future minimum payments</t>
        </is>
      </c>
      <c r="B13" s="5" t="n">
        <v>107684</v>
      </c>
    </row>
    <row r="14">
      <c r="A14" s="4" t="inlineStr">
        <is>
          <t>Unamortized debt discount</t>
        </is>
      </c>
      <c r="B14" s="5" t="n">
        <v>-32470</v>
      </c>
      <c r="C14" s="5" t="n">
        <v>-51022</v>
      </c>
    </row>
    <row r="15">
      <c r="A15" s="4" t="inlineStr">
        <is>
          <t>Unamortized capitalized debt issuance costs</t>
        </is>
      </c>
      <c r="B15" s="5" t="n">
        <v>-2370</v>
      </c>
    </row>
    <row r="16">
      <c r="A16" s="4" t="inlineStr">
        <is>
          <t>Total Scilex Notes</t>
        </is>
      </c>
      <c r="B16" s="5" t="n">
        <v>72844</v>
      </c>
      <c r="C16" s="6" t="n">
        <v>97152</v>
      </c>
    </row>
    <row r="17">
      <c r="A17" s="4" t="inlineStr">
        <is>
          <t>Current portion</t>
        </is>
      </c>
      <c r="B17" s="5" t="n">
        <v>-6883</v>
      </c>
    </row>
    <row r="18">
      <c r="A18" s="4" t="inlineStr">
        <is>
          <t>Long-term portion of Scilex Notes</t>
        </is>
      </c>
      <c r="B18" s="6" t="n">
        <v>65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119995</v>
      </c>
      <c r="C4" s="6" t="n">
        <v>-87109</v>
      </c>
      <c r="D4" s="6" t="n">
        <v>-284276</v>
      </c>
      <c r="E4" s="6" t="n">
        <v>-241283</v>
      </c>
    </row>
    <row r="5">
      <c r="A5" s="3" t="inlineStr">
        <is>
          <t>Other comprehensive income:</t>
        </is>
      </c>
    </row>
    <row r="6">
      <c r="A6" s="4" t="inlineStr">
        <is>
          <t>Foreign currency translation adjustments</t>
        </is>
      </c>
      <c r="B6" s="5" t="n">
        <v>22</v>
      </c>
      <c r="C6" s="5" t="n">
        <v>669</v>
      </c>
      <c r="D6" s="5" t="n">
        <v>635</v>
      </c>
      <c r="E6" s="5" t="n">
        <v>714</v>
      </c>
    </row>
    <row r="7">
      <c r="A7" s="4" t="inlineStr">
        <is>
          <t>Total other comprehensive income</t>
        </is>
      </c>
      <c r="B7" s="5" t="n">
        <v>22</v>
      </c>
      <c r="C7" s="5" t="n">
        <v>669</v>
      </c>
      <c r="D7" s="5" t="n">
        <v>635</v>
      </c>
      <c r="E7" s="5" t="n">
        <v>714</v>
      </c>
    </row>
    <row r="8">
      <c r="A8" s="4" t="inlineStr">
        <is>
          <t>Comprehensive loss</t>
        </is>
      </c>
      <c r="B8" s="5" t="n">
        <v>-119973</v>
      </c>
      <c r="C8" s="5" t="n">
        <v>-86440</v>
      </c>
      <c r="D8" s="5" t="n">
        <v>-283641</v>
      </c>
      <c r="E8" s="5" t="n">
        <v>-240569</v>
      </c>
    </row>
    <row r="9">
      <c r="A9" s="4" t="inlineStr">
        <is>
          <t>Comprehensive loss attributable to noncontrolling interests</t>
        </is>
      </c>
      <c r="B9" s="5" t="n">
        <v>-192</v>
      </c>
      <c r="C9" s="5" t="n">
        <v>-3086</v>
      </c>
      <c r="D9" s="5" t="n">
        <v>-368</v>
      </c>
      <c r="E9" s="5" t="n">
        <v>-14324</v>
      </c>
    </row>
    <row r="10">
      <c r="A10" s="4" t="inlineStr">
        <is>
          <t>Comprehensive loss attributable to Sorrento</t>
        </is>
      </c>
      <c r="B10" s="6" t="n">
        <v>-119781</v>
      </c>
      <c r="C10" s="6" t="n">
        <v>-83354</v>
      </c>
      <c r="D10" s="6" t="n">
        <v>-283273</v>
      </c>
      <c r="E10" s="6" t="n">
        <v>-226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ACEA Significant Debt Arrangements - Additional Information (Details)</t>
        </is>
      </c>
      <c r="B1" s="2" t="inlineStr">
        <is>
          <t>Aug. 15, 2018USD ($)</t>
        </is>
      </c>
      <c r="C1" s="2" t="inlineStr">
        <is>
          <t>Jan. 06, 2018USD ($)</t>
        </is>
      </c>
      <c r="D1" s="2" t="inlineStr">
        <is>
          <t>Sep. 30, 2021USD ($)</t>
        </is>
      </c>
      <c r="E1" s="2" t="inlineStr">
        <is>
          <t>Jun. 01, 2021USD ($)</t>
        </is>
      </c>
      <c r="F1" s="2" t="inlineStr">
        <is>
          <t>Aug. 15, 2018CNY (¥)</t>
        </is>
      </c>
      <c r="G1" s="2" t="inlineStr">
        <is>
          <t>Jan. 06, 2018CNY (¥)</t>
        </is>
      </c>
    </row>
    <row r="2">
      <c r="A2" s="4" t="inlineStr">
        <is>
          <t>ACEA Therapeutics, Inc</t>
        </is>
      </c>
    </row>
    <row r="3">
      <c r="A3" s="3" t="inlineStr">
        <is>
          <t>Debt Instrument [Line Items]</t>
        </is>
      </c>
    </row>
    <row r="4">
      <c r="A4" s="4" t="inlineStr">
        <is>
          <t>Fair value of debt assumed liability</t>
        </is>
      </c>
      <c r="E4" s="6" t="n">
        <v>32100000</v>
      </c>
    </row>
    <row r="5">
      <c r="A5" s="4" t="inlineStr">
        <is>
          <t>ACEA Hangzhou | ACEA Bio</t>
        </is>
      </c>
    </row>
    <row r="6">
      <c r="A6" s="3" t="inlineStr">
        <is>
          <t>Debt Instrument [Line Items]</t>
        </is>
      </c>
    </row>
    <row r="7">
      <c r="A7" s="4" t="inlineStr">
        <is>
          <t>Face value of loan</t>
        </is>
      </c>
      <c r="B7" s="6" t="n">
        <v>29100000</v>
      </c>
      <c r="F7" s="12" t="n">
        <v>184600000</v>
      </c>
    </row>
    <row r="8">
      <c r="A8" s="4" t="inlineStr">
        <is>
          <t>Debt instrument, term</t>
        </is>
      </c>
      <c r="B8" s="4" t="inlineStr">
        <is>
          <t>10 years</t>
        </is>
      </c>
    </row>
    <row r="9">
      <c r="A9" s="4" t="inlineStr">
        <is>
          <t>Debt instrument, maturity date range, start</t>
        </is>
      </c>
      <c r="B9" s="4" t="inlineStr">
        <is>
          <t>Aug. 15,
		2023</t>
        </is>
      </c>
    </row>
    <row r="10">
      <c r="A10" s="4" t="inlineStr">
        <is>
          <t>Debt instrument, maturity date range, end</t>
        </is>
      </c>
      <c r="B10" s="4" t="inlineStr">
        <is>
          <t>Aug. 15,
		2028</t>
        </is>
      </c>
    </row>
    <row r="11">
      <c r="A11" s="4" t="inlineStr">
        <is>
          <t>Debt instrument, interest free period</t>
        </is>
      </c>
      <c r="B11" s="4" t="inlineStr">
        <is>
          <t>5 years</t>
        </is>
      </c>
    </row>
    <row r="12">
      <c r="A12" s="4" t="inlineStr">
        <is>
          <t>Debt instrument, interest rate, stated percentage</t>
        </is>
      </c>
      <c r="B12" s="4" t="inlineStr">
        <is>
          <t>5.39%</t>
        </is>
      </c>
      <c r="F12" s="4" t="inlineStr">
        <is>
          <t>5.39%</t>
        </is>
      </c>
    </row>
    <row r="13">
      <c r="A13" s="4" t="inlineStr">
        <is>
          <t>ACEA Zhejiang | ACEA Bio</t>
        </is>
      </c>
    </row>
    <row r="14">
      <c r="A14" s="3" t="inlineStr">
        <is>
          <t>Debt Instrument [Line Items]</t>
        </is>
      </c>
    </row>
    <row r="15">
      <c r="A15" s="4" t="inlineStr">
        <is>
          <t>Face value of loan</t>
        </is>
      </c>
      <c r="C15" s="6" t="n">
        <v>1300000</v>
      </c>
      <c r="G15" s="12" t="n">
        <v>8000000</v>
      </c>
    </row>
    <row r="16">
      <c r="A16" s="4" t="inlineStr">
        <is>
          <t>Debt instrument, term</t>
        </is>
      </c>
      <c r="C16" s="4" t="inlineStr">
        <is>
          <t>1 year</t>
        </is>
      </c>
    </row>
    <row r="17">
      <c r="A17" s="4" t="inlineStr">
        <is>
          <t>Debt instrument, interest rate, stated percentage</t>
        </is>
      </c>
      <c r="C17" s="4" t="inlineStr">
        <is>
          <t>4.786%</t>
        </is>
      </c>
      <c r="G17" s="4" t="inlineStr">
        <is>
          <t>4.786%</t>
        </is>
      </c>
    </row>
    <row r="18">
      <c r="A18" s="4" t="inlineStr">
        <is>
          <t>Debt instrument maturity date</t>
        </is>
      </c>
      <c r="D18" s="4" t="inlineStr">
        <is>
          <t>Jan. 1,
		2022</t>
        </is>
      </c>
    </row>
    <row r="19">
      <c r="A19" s="4" t="inlineStr">
        <is>
          <t>ACEA Hangzhou and ACEA Zhejiang | ACEA Bio | ACEA Therapeutics, Inc</t>
        </is>
      </c>
    </row>
    <row r="20">
      <c r="A20" s="3" t="inlineStr">
        <is>
          <t>Debt Instrument [Line Items]</t>
        </is>
      </c>
    </row>
    <row r="21">
      <c r="A21" s="4" t="inlineStr">
        <is>
          <t>Face value of loan</t>
        </is>
      </c>
      <c r="D21" s="6" t="n">
        <v>30400000</v>
      </c>
    </row>
    <row r="22">
      <c r="A22" s="4" t="inlineStr">
        <is>
          <t>Fair value of debt assumed liability</t>
        </is>
      </c>
      <c r="E22" s="6" t="n">
        <v>17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mended Sales Agreement - Additional Information (Details) - Sales Agreement - USD ($) $ in Millions</t>
        </is>
      </c>
      <c r="B1" s="2" t="inlineStr">
        <is>
          <t>Nov. 02, 2021</t>
        </is>
      </c>
      <c r="C1" s="2" t="inlineStr">
        <is>
          <t>Sep. 30, 2021</t>
        </is>
      </c>
    </row>
    <row r="2">
      <c r="A2" s="3" t="inlineStr">
        <is>
          <t>Class Of Stock [Line Items]</t>
        </is>
      </c>
    </row>
    <row r="3">
      <c r="A3" s="4" t="inlineStr">
        <is>
          <t>Common stock sold in registered direct offering</t>
        </is>
      </c>
      <c r="C3" s="5" t="n">
        <v>14844426</v>
      </c>
    </row>
    <row r="4">
      <c r="A4" s="4" t="inlineStr">
        <is>
          <t>Sale of stock proceeds, net</t>
        </is>
      </c>
      <c r="C4" s="11" t="n">
        <v>134.9</v>
      </c>
    </row>
    <row r="5">
      <c r="A5" s="4" t="inlineStr">
        <is>
          <t>Subsequent Event</t>
        </is>
      </c>
    </row>
    <row r="6">
      <c r="A6" s="3" t="inlineStr">
        <is>
          <t>Class Of Stock [Line Items]</t>
        </is>
      </c>
    </row>
    <row r="7">
      <c r="A7" s="4" t="inlineStr">
        <is>
          <t>Common stock sold in registered direct offering</t>
        </is>
      </c>
      <c r="B7" s="5" t="n">
        <v>3863371</v>
      </c>
    </row>
    <row r="8">
      <c r="A8" s="4" t="inlineStr">
        <is>
          <t>Sale of stock proceeds, net</t>
        </is>
      </c>
      <c r="B8" s="11" t="n">
        <v>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 2019 Stock Incentive Pla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 (RSU)</t>
        </is>
      </c>
    </row>
    <row r="4">
      <c r="A4" s="3" t="inlineStr">
        <is>
          <t>Share Based Compensation Arrangement By Share Based Payment Award [Line Items]</t>
        </is>
      </c>
    </row>
    <row r="5">
      <c r="A5" s="4" t="inlineStr">
        <is>
          <t>Unrecognized compensation expense related to unvested restricted stock unit grants</t>
        </is>
      </c>
      <c r="B5" s="11" t="n">
        <v>30.2</v>
      </c>
      <c r="D5" s="11" t="n">
        <v>30.2</v>
      </c>
    </row>
    <row r="6">
      <c r="A6" s="4" t="inlineStr">
        <is>
          <t>Period for recognized compensation cost</t>
        </is>
      </c>
      <c r="D6" s="4" t="inlineStr">
        <is>
          <t>3 years 8 months 12 days</t>
        </is>
      </c>
    </row>
    <row r="7">
      <c r="A7" s="4" t="inlineStr">
        <is>
          <t>2019 Plan</t>
        </is>
      </c>
    </row>
    <row r="8">
      <c r="A8" s="3" t="inlineStr">
        <is>
          <t>Share Based Compensation Arrangement By Share Based Payment Award [Line Items]</t>
        </is>
      </c>
    </row>
    <row r="9">
      <c r="A9" s="4" t="inlineStr">
        <is>
          <t>Stock-based compensation expense</t>
        </is>
      </c>
      <c r="B9" s="10" t="n">
        <v>6.3</v>
      </c>
      <c r="C9" s="6" t="n">
        <v>5</v>
      </c>
      <c r="D9" s="11" t="n">
        <v>21.7</v>
      </c>
      <c r="E9" s="11" t="n">
        <v>9.199999999999999</v>
      </c>
    </row>
    <row r="10">
      <c r="A10" s="4" t="inlineStr">
        <is>
          <t>Unrecognized compensation expense related to unvested stock option grants</t>
        </is>
      </c>
      <c r="B10" s="6" t="n">
        <v>66</v>
      </c>
      <c r="D10" s="6" t="n">
        <v>66</v>
      </c>
    </row>
    <row r="11">
      <c r="A11" s="4" t="inlineStr">
        <is>
          <t>Period for recognized compensation cost</t>
        </is>
      </c>
      <c r="D11" s="4" t="inlineStr">
        <is>
          <t>3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Stock Option Activity (Details) $ / shares in Units, $ in Thousands</t>
        </is>
      </c>
      <c r="B1" s="2" t="inlineStr">
        <is>
          <t>9 Months Ended</t>
        </is>
      </c>
    </row>
    <row r="2">
      <c r="B2" s="2" t="inlineStr">
        <is>
          <t>Sep. 30, 2021USD ($)$ / sharesshares</t>
        </is>
      </c>
    </row>
    <row r="3">
      <c r="A3" s="3" t="inlineStr">
        <is>
          <t>Options Outstanding</t>
        </is>
      </c>
    </row>
    <row r="4">
      <c r="A4" s="4" t="inlineStr">
        <is>
          <t>Options Outstanding beginning balance (in shares) | shares</t>
        </is>
      </c>
      <c r="B4" s="5" t="n">
        <v>18762920</v>
      </c>
    </row>
    <row r="5">
      <c r="A5" s="4" t="inlineStr">
        <is>
          <t>Options Granted (in shares) | shares</t>
        </is>
      </c>
      <c r="B5" s="5" t="n">
        <v>6707485</v>
      </c>
    </row>
    <row r="6">
      <c r="A6" s="4" t="inlineStr">
        <is>
          <t>Options Cancelled (in shares) | shares</t>
        </is>
      </c>
      <c r="B6" s="5" t="n">
        <v>-1193915</v>
      </c>
    </row>
    <row r="7">
      <c r="A7" s="4" t="inlineStr">
        <is>
          <t>Options Exercised (in shares) | shares</t>
        </is>
      </c>
      <c r="B7" s="5" t="n">
        <v>-869676</v>
      </c>
    </row>
    <row r="8">
      <c r="A8" s="4" t="inlineStr">
        <is>
          <t>Options Outstanding ending balance (in shares) | shares</t>
        </is>
      </c>
      <c r="B8" s="5" t="n">
        <v>23406814</v>
      </c>
    </row>
    <row r="9">
      <c r="A9" s="3" t="inlineStr">
        <is>
          <t>Weighted-Average Exercise Price</t>
        </is>
      </c>
    </row>
    <row r="10">
      <c r="A10" s="4" t="inlineStr">
        <is>
          <t>Weighted Average Exercise Price, beginning balance (USD per share) | $ / shares</t>
        </is>
      </c>
      <c r="B10" s="8" t="n">
        <v>4.97</v>
      </c>
    </row>
    <row r="11">
      <c r="A11" s="4" t="inlineStr">
        <is>
          <t>Weighted Average Exercise Price, Options Granted (USD per share) | $ / shares</t>
        </is>
      </c>
      <c r="B11" s="13" t="n">
        <v>9.34</v>
      </c>
    </row>
    <row r="12">
      <c r="A12" s="4" t="inlineStr">
        <is>
          <t>Weighted Average Exercise Price, Options Cancelled (USD per share) | $ / shares</t>
        </is>
      </c>
      <c r="B12" s="13" t="n">
        <v>5.33</v>
      </c>
    </row>
    <row r="13">
      <c r="A13" s="4" t="inlineStr">
        <is>
          <t>Weighted Average Exercise Price, Options Exercised (USD per share) | $ / shares</t>
        </is>
      </c>
      <c r="B13" s="13" t="n">
        <v>3.91</v>
      </c>
    </row>
    <row r="14">
      <c r="A14" s="4" t="inlineStr">
        <is>
          <t>Weighted Average Exercise Price, ending balance (USD per share) | $ / shares</t>
        </is>
      </c>
      <c r="B14" s="8" t="n">
        <v>6.24</v>
      </c>
    </row>
    <row r="15">
      <c r="A15" s="4" t="inlineStr">
        <is>
          <t>Aggregate Intrinsic Value | $</t>
        </is>
      </c>
      <c r="B15" s="6" t="n">
        <v>475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Estimated Fair Value of Stock Option Grant Determined on Grant Date Using black-Scholes Valuation Model (Details) - Employee Stock Option - $ / share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Weighted-average grant date fair value</t>
        </is>
      </c>
      <c r="B4" s="8" t="n">
        <v>7.58</v>
      </c>
      <c r="C4" s="8" t="n">
        <v>4.14</v>
      </c>
    </row>
    <row r="5">
      <c r="A5" s="4" t="inlineStr">
        <is>
          <t>Dividend yield</t>
        </is>
      </c>
      <c r="B5" s="4" t="inlineStr">
        <is>
          <t>0.00%</t>
        </is>
      </c>
      <c r="C5" s="4" t="inlineStr">
        <is>
          <t>0.00%</t>
        </is>
      </c>
    </row>
    <row r="6">
      <c r="A6" s="4" t="inlineStr">
        <is>
          <t>Volatility</t>
        </is>
      </c>
      <c r="B6" s="4" t="inlineStr">
        <is>
          <t>110.00%</t>
        </is>
      </c>
      <c r="C6" s="4" t="inlineStr">
        <is>
          <t>104.00%</t>
        </is>
      </c>
    </row>
    <row r="7">
      <c r="A7" s="4" t="inlineStr">
        <is>
          <t>Risk-free interest rate</t>
        </is>
      </c>
      <c r="B7" s="4" t="inlineStr">
        <is>
          <t>0.95%</t>
        </is>
      </c>
      <c r="C7" s="4" t="inlineStr">
        <is>
          <t>0.45%</t>
        </is>
      </c>
    </row>
    <row r="8">
      <c r="A8" s="4" t="inlineStr">
        <is>
          <t>Expected life of options (years)</t>
        </is>
      </c>
      <c r="B8" s="4" t="inlineStr">
        <is>
          <t>5 years 8 months 12 days</t>
        </is>
      </c>
      <c r="C8" s="4" t="inlineStr">
        <is>
          <t>5 years 8 months 12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Details)</t>
        </is>
      </c>
      <c r="B1" s="2" t="inlineStr">
        <is>
          <t>9 Months Ended</t>
        </is>
      </c>
    </row>
    <row r="2">
      <c r="B2" s="2" t="inlineStr">
        <is>
          <t>Sep. 30, 2021$ / sharesshares</t>
        </is>
      </c>
    </row>
    <row r="3">
      <c r="A3" s="3" t="inlineStr">
        <is>
          <t>Disclosure Of Compensation Related Costs Sharebased Payments [Abstract]</t>
        </is>
      </c>
    </row>
    <row r="4">
      <c r="A4" s="4" t="inlineStr">
        <is>
          <t>Number of Shares, RSUs Granted | shares</t>
        </is>
      </c>
      <c r="B4" s="5" t="n">
        <v>3829618</v>
      </c>
    </row>
    <row r="5">
      <c r="A5" s="4" t="inlineStr">
        <is>
          <t>Number of Shares, RSUs Released | shares</t>
        </is>
      </c>
      <c r="B5" s="5" t="n">
        <v>-132540</v>
      </c>
    </row>
    <row r="6">
      <c r="A6" s="4" t="inlineStr">
        <is>
          <t>Number of Shares, RSUs Cancelled | shares</t>
        </is>
      </c>
      <c r="B6" s="5" t="n">
        <v>-209208</v>
      </c>
    </row>
    <row r="7">
      <c r="A7" s="4" t="inlineStr">
        <is>
          <t>Number of Shares, Outstanding ending balance | shares</t>
        </is>
      </c>
      <c r="B7" s="5" t="n">
        <v>3487870</v>
      </c>
    </row>
    <row r="8">
      <c r="A8" s="4" t="inlineStr">
        <is>
          <t>Weighted-Average Grant Date Fair Value Per Share, RSUs Granted | $ / shares</t>
        </is>
      </c>
      <c r="B8" s="8" t="n">
        <v>9.68</v>
      </c>
    </row>
    <row r="9">
      <c r="A9" s="4" t="inlineStr">
        <is>
          <t>Weighted-Average Grant Date Fair Value Per Share, RSUs Released | $ / shares</t>
        </is>
      </c>
      <c r="B9" s="13" t="n">
        <v>13.96</v>
      </c>
    </row>
    <row r="10">
      <c r="A10" s="4" t="inlineStr">
        <is>
          <t>Weighted-Average Grant Date Fair Value Per Share, RSUs Cancelled | $ / shares</t>
        </is>
      </c>
      <c r="B10" s="13" t="n">
        <v>9.960000000000001</v>
      </c>
    </row>
    <row r="11">
      <c r="A11" s="4" t="inlineStr">
        <is>
          <t>Weighted-Average Grant Date Fair Value Per Share, Outstanding ending balance | $ / shares</t>
        </is>
      </c>
      <c r="B11" s="8" t="n">
        <v>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 Based Compensation - Scilex Holding Company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19 Stock Option Plan</t>
        </is>
      </c>
    </row>
    <row r="4">
      <c r="A4" s="3" t="inlineStr">
        <is>
          <t>Share Based Compensation Arrangement By Share Based Payment Award [Line Items]</t>
        </is>
      </c>
    </row>
    <row r="5">
      <c r="A5" s="4" t="inlineStr">
        <is>
          <t>Unrecognized compensation expense related to unvested stock option grants</t>
        </is>
      </c>
      <c r="B5" s="11" t="n">
        <v>16.1</v>
      </c>
      <c r="D5" s="11" t="n">
        <v>16.1</v>
      </c>
    </row>
    <row r="6">
      <c r="A6" s="4" t="inlineStr">
        <is>
          <t>Period for recognized compensation cost</t>
        </is>
      </c>
      <c r="D6" s="4" t="inlineStr">
        <is>
          <t>2 years 6 months</t>
        </is>
      </c>
    </row>
    <row r="7">
      <c r="A7" s="4" t="inlineStr">
        <is>
          <t>Scilex Holding Company</t>
        </is>
      </c>
    </row>
    <row r="8">
      <c r="A8" s="3" t="inlineStr">
        <is>
          <t>Share Based Compensation Arrangement By Share Based Payment Award [Line Items]</t>
        </is>
      </c>
    </row>
    <row r="9">
      <c r="A9" s="4" t="inlineStr">
        <is>
          <t>Stock-based compensation expense</t>
        </is>
      </c>
      <c r="B9" s="11" t="n">
        <v>1.5</v>
      </c>
      <c r="C9" s="11" t="n">
        <v>1.3</v>
      </c>
      <c r="D9" s="11" t="n">
        <v>4.3</v>
      </c>
      <c r="E9" s="11" t="n">
        <v>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Employee Stock Purchase Plan - Additional Information (Details) - USD ($) $ in Millions</t>
        </is>
      </c>
      <c r="B1" s="2" t="inlineStr">
        <is>
          <t>3 Months Ended</t>
        </is>
      </c>
      <c r="C1" s="2" t="inlineStr">
        <is>
          <t>9 Months Ended</t>
        </is>
      </c>
    </row>
    <row r="2">
      <c r="B2" s="2" t="inlineStr">
        <is>
          <t>Sep. 30, 2021</t>
        </is>
      </c>
      <c r="C2" s="2" t="inlineStr">
        <is>
          <t>Sep. 30, 2021</t>
        </is>
      </c>
    </row>
    <row r="3">
      <c r="A3" s="4" t="inlineStr">
        <is>
          <t>2020 Employee Stock Purchase Plan</t>
        </is>
      </c>
    </row>
    <row r="4">
      <c r="A4" s="3" t="inlineStr">
        <is>
          <t>Share Based Compensation Arrangement By Share Based Payment Award [Line Items]</t>
        </is>
      </c>
    </row>
    <row r="5">
      <c r="A5" s="4" t="inlineStr">
        <is>
          <t>Stock-based compensation expense</t>
        </is>
      </c>
      <c r="B5" s="11" t="n">
        <v>0.3</v>
      </c>
      <c r="C5" s="11" t="n">
        <v>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 Based Compensation - CEO Performance Award - Additional Information (Details) - Chief Executive Officer - C E O Performance Award $ in Millions</t>
        </is>
      </c>
      <c r="B1" s="2" t="inlineStr">
        <is>
          <t>3 Months Ended</t>
        </is>
      </c>
      <c r="C1" s="2" t="inlineStr">
        <is>
          <t>9 Months Ended</t>
        </is>
      </c>
    </row>
    <row r="2">
      <c r="B2" s="2" t="inlineStr">
        <is>
          <t>Sep. 30, 2021USD ($)</t>
        </is>
      </c>
      <c r="C2" s="2" t="inlineStr">
        <is>
          <t>Sep. 30, 2021USD ($)</t>
        </is>
      </c>
    </row>
    <row r="3">
      <c r="A3" s="3" t="inlineStr">
        <is>
          <t>Share Based Compensation Arrangement By Share Based Payment Award [Line Items]</t>
        </is>
      </c>
    </row>
    <row r="4">
      <c r="A4" s="4" t="inlineStr">
        <is>
          <t>Award period</t>
        </is>
      </c>
      <c r="C4" s="4" t="inlineStr">
        <is>
          <t>10 years</t>
        </is>
      </c>
    </row>
    <row r="5">
      <c r="A5" s="4" t="inlineStr">
        <is>
          <t>Stock-based compensation expense</t>
        </is>
      </c>
      <c r="B5" s="11" t="n">
        <v>13.1</v>
      </c>
      <c r="C5" s="11" t="n">
        <v>38.8</v>
      </c>
    </row>
    <row r="6">
      <c r="A6" s="4" t="inlineStr">
        <is>
          <t>Unrecognized compensation expense related to unvested stock option grants</t>
        </is>
      </c>
      <c r="B6" s="11" t="n">
        <v>100.7</v>
      </c>
      <c r="C6" s="11" t="n">
        <v>10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21" customWidth="1" min="5" max="5"/>
  </cols>
  <sheetData>
    <row r="1">
      <c r="A1" s="1" t="inlineStr">
        <is>
          <t>Commitments and Contingencies - Additional Information (Details) $ in Thousands</t>
        </is>
      </c>
      <c r="B1" s="2" t="inlineStr">
        <is>
          <t>Sep. 23, 2021</t>
        </is>
      </c>
      <c r="C1" s="2" t="inlineStr">
        <is>
          <t>Sep. 01, 2021ft²</t>
        </is>
      </c>
      <c r="D1" s="2" t="inlineStr">
        <is>
          <t>Aug. 01, 2021</t>
        </is>
      </c>
      <c r="E1" s="2" t="inlineStr">
        <is>
          <t>Apr. 03, 2019USD ($)</t>
        </is>
      </c>
    </row>
    <row r="2">
      <c r="A2" s="4" t="inlineStr">
        <is>
          <t>Lease Agreement</t>
        </is>
      </c>
    </row>
    <row r="3">
      <c r="A3" s="3" t="inlineStr">
        <is>
          <t>Other Commitments [Line Items]</t>
        </is>
      </c>
    </row>
    <row r="4">
      <c r="A4" s="4" t="inlineStr">
        <is>
          <t>Operating lease, term of contract</t>
        </is>
      </c>
      <c r="C4" s="4" t="inlineStr">
        <is>
          <t>188 months</t>
        </is>
      </c>
    </row>
    <row r="5">
      <c r="A5" s="4" t="inlineStr">
        <is>
          <t>Rentable area | ft²</t>
        </is>
      </c>
      <c r="C5" s="5" t="n">
        <v>163205</v>
      </c>
    </row>
    <row r="6">
      <c r="A6" s="4" t="inlineStr">
        <is>
          <t>Lease commencement year</t>
        </is>
      </c>
      <c r="C6" s="4" t="inlineStr">
        <is>
          <t>2023</t>
        </is>
      </c>
    </row>
    <row r="7">
      <c r="A7" s="4" t="inlineStr">
        <is>
          <t>Lease Agreement | HCP Life Science REIT</t>
        </is>
      </c>
    </row>
    <row r="8">
      <c r="A8" s="3" t="inlineStr">
        <is>
          <t>Other Commitments [Line Items]</t>
        </is>
      </c>
    </row>
    <row r="9">
      <c r="A9" s="4" t="inlineStr">
        <is>
          <t>Operating lease, term of contract</t>
        </is>
      </c>
      <c r="D9" s="4" t="inlineStr">
        <is>
          <t>188 months</t>
        </is>
      </c>
    </row>
    <row r="10">
      <c r="A10" s="4" t="inlineStr">
        <is>
          <t>Lease commencement year and month</t>
        </is>
      </c>
      <c r="D10" s="4" t="inlineStr">
        <is>
          <t>2021-08</t>
        </is>
      </c>
    </row>
    <row r="11">
      <c r="A11" s="4" t="inlineStr">
        <is>
          <t>Lease Agreement | LLJ Sorrento Industrial LLC</t>
        </is>
      </c>
    </row>
    <row r="12">
      <c r="A12" s="3" t="inlineStr">
        <is>
          <t>Other Commitments [Line Items]</t>
        </is>
      </c>
    </row>
    <row r="13">
      <c r="A13" s="4" t="inlineStr">
        <is>
          <t>Operating lease, term of contract</t>
        </is>
      </c>
      <c r="B13" s="4" t="inlineStr">
        <is>
          <t>148 months</t>
        </is>
      </c>
    </row>
    <row r="14">
      <c r="A14" s="4" t="inlineStr">
        <is>
          <t>Lease commencement year and month</t>
        </is>
      </c>
      <c r="B14" s="4" t="inlineStr">
        <is>
          <t>2021-09</t>
        </is>
      </c>
    </row>
    <row r="15">
      <c r="A15" s="4" t="inlineStr">
        <is>
          <t>NANTibody</t>
        </is>
      </c>
    </row>
    <row r="16">
      <c r="A16" s="3" t="inlineStr">
        <is>
          <t>Other Commitments [Line Items]</t>
        </is>
      </c>
    </row>
    <row r="17">
      <c r="A17" s="4" t="inlineStr">
        <is>
          <t>Damages sought</t>
        </is>
      </c>
      <c r="E17" s="6" t="n">
        <v>90050</v>
      </c>
    </row>
    <row r="18">
      <c r="A18" s="4" t="inlineStr">
        <is>
          <t>Damages sought to restore equity method investment</t>
        </is>
      </c>
      <c r="E18"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26" customWidth="1" min="5" max="5"/>
    <col width="23" customWidth="1" min="6" max="6"/>
    <col width="13" customWidth="1" min="7" max="7"/>
    <col width="13" customWidth="1" min="8" max="8"/>
    <col width="29" customWidth="1" min="9" max="9"/>
    <col width="38" customWidth="1" min="10" max="10"/>
    <col width="38" customWidth="1" min="11" max="11"/>
    <col width="35" customWidth="1" min="12" max="12"/>
    <col width="23" customWidth="1" min="13" max="13"/>
    <col width="15" customWidth="1" min="14" max="14"/>
    <col width="27" customWidth="1" min="15" max="15"/>
    <col width="43" customWidth="1" min="16" max="16"/>
    <col width="52" customWidth="1" min="17" max="17"/>
    <col width="52" customWidth="1" min="18" max="18"/>
    <col width="49" customWidth="1" min="19" max="19"/>
    <col width="37" customWidth="1" min="20" max="20"/>
    <col width="46" customWidth="1" min="21" max="21"/>
    <col width="20" customWidth="1" min="22" max="22"/>
    <col width="24" customWidth="1" min="23" max="23"/>
  </cols>
  <sheetData>
    <row r="1">
      <c r="A1" s="1" t="inlineStr">
        <is>
          <t>Consolidated Statements of Stockholders' Equity (Unaudited) - USD ($) $ in Thousands</t>
        </is>
      </c>
      <c r="B1" s="2" t="inlineStr">
        <is>
          <t>Total</t>
        </is>
      </c>
      <c r="C1" s="2" t="inlineStr">
        <is>
          <t>Public Placement</t>
        </is>
      </c>
      <c r="D1" s="2" t="inlineStr">
        <is>
          <t>Aspire Purchase Agreement</t>
        </is>
      </c>
      <c r="E1" s="2" t="inlineStr">
        <is>
          <t>Equity Compensation Plans</t>
        </is>
      </c>
      <c r="F1" s="2" t="inlineStr">
        <is>
          <t>ACEA Therapeutics, Inc</t>
        </is>
      </c>
      <c r="G1" s="2" t="inlineStr">
        <is>
          <t>SmartPharm</t>
        </is>
      </c>
      <c r="H1" s="2" t="inlineStr">
        <is>
          <t>Common Stock</t>
        </is>
      </c>
      <c r="I1" s="2" t="inlineStr">
        <is>
          <t>Common StockPublic Placement</t>
        </is>
      </c>
      <c r="J1" s="2" t="inlineStr">
        <is>
          <t>Common StockAspire Purchase Agreement</t>
        </is>
      </c>
      <c r="K1" s="2" t="inlineStr">
        <is>
          <t>Common StockEquity Compensation Plans</t>
        </is>
      </c>
      <c r="L1" s="2" t="inlineStr">
        <is>
          <t>Common StockACEA Therapeutics, Inc</t>
        </is>
      </c>
      <c r="M1" s="2" t="inlineStr">
        <is>
          <t>Common StockSmartPharm</t>
        </is>
      </c>
      <c r="N1" s="2" t="inlineStr">
        <is>
          <t>Treasury Stock</t>
        </is>
      </c>
      <c r="O1" s="2" t="inlineStr">
        <is>
          <t>Additional Paid-in Capital</t>
        </is>
      </c>
      <c r="P1" s="2" t="inlineStr">
        <is>
          <t>Additional Paid-in CapitalPublic Placement</t>
        </is>
      </c>
      <c r="Q1" s="2" t="inlineStr">
        <is>
          <t>Additional Paid-in CapitalAspire Purchase Agreement</t>
        </is>
      </c>
      <c r="R1" s="2" t="inlineStr">
        <is>
          <t>Additional Paid-in CapitalEquity Compensation Plans</t>
        </is>
      </c>
      <c r="S1" s="2" t="inlineStr">
        <is>
          <t>Additional Paid-in CapitalACEA Therapeutics, Inc</t>
        </is>
      </c>
      <c r="T1" s="2" t="inlineStr">
        <is>
          <t>Additional Paid-in CapitalSmartPharm</t>
        </is>
      </c>
      <c r="U1" s="2" t="inlineStr">
        <is>
          <t>Accumulated Other Comprehensive Income (Loss)</t>
        </is>
      </c>
      <c r="V1" s="2" t="inlineStr">
        <is>
          <t>Accumulated Deficit</t>
        </is>
      </c>
      <c r="W1" s="2" t="inlineStr">
        <is>
          <t>Noncontrolling Interest</t>
        </is>
      </c>
    </row>
    <row r="2">
      <c r="A2" s="4" t="inlineStr">
        <is>
          <t>Balance at Dec. 31, 2019</t>
        </is>
      </c>
      <c r="B2" s="6" t="n">
        <v>32756</v>
      </c>
      <c r="H2" s="6" t="n">
        <v>18</v>
      </c>
      <c r="N2" s="6" t="n">
        <v>49464</v>
      </c>
      <c r="O2" s="6" t="n">
        <v>788122</v>
      </c>
      <c r="U2" s="6" t="n">
        <v>-270</v>
      </c>
      <c r="V2" s="6" t="n">
        <v>-659818</v>
      </c>
      <c r="W2" s="6" t="n">
        <v>-45832</v>
      </c>
    </row>
    <row r="3">
      <c r="A3" s="4" t="inlineStr">
        <is>
          <t>Balance, shares (in shares) at Dec. 31, 2019</t>
        </is>
      </c>
      <c r="H3" s="5" t="n">
        <v>167798</v>
      </c>
      <c r="N3" s="5" t="n">
        <v>7568</v>
      </c>
    </row>
    <row r="4">
      <c r="A4" s="4" t="inlineStr">
        <is>
          <t>Issuance of common stock for equity offerings</t>
        </is>
      </c>
      <c r="C4" s="6" t="n">
        <v>7326</v>
      </c>
      <c r="D4" s="6" t="n">
        <v>62953</v>
      </c>
      <c r="E4" s="6" t="n">
        <v>99</v>
      </c>
      <c r="I4" s="6" t="n">
        <v>1</v>
      </c>
      <c r="J4" s="6" t="n">
        <v>3</v>
      </c>
      <c r="P4" s="6" t="n">
        <v>7325</v>
      </c>
      <c r="Q4" s="6" t="n">
        <v>62950</v>
      </c>
      <c r="R4" s="6" t="n">
        <v>99</v>
      </c>
    </row>
    <row r="5">
      <c r="A5" s="4" t="inlineStr">
        <is>
          <t>Issuance of common stock for equity offerings (in shares)</t>
        </is>
      </c>
      <c r="I5" s="5" t="n">
        <v>2091</v>
      </c>
      <c r="J5" s="5" t="n">
        <v>29619</v>
      </c>
      <c r="K5" s="5" t="n">
        <v>49</v>
      </c>
    </row>
    <row r="6">
      <c r="A6" s="4" t="inlineStr">
        <is>
          <t>Issuance of common stock upon exercise of warrants</t>
        </is>
      </c>
      <c r="B6" s="5" t="n">
        <v>13535</v>
      </c>
      <c r="H6" s="6" t="n">
        <v>1</v>
      </c>
      <c r="O6" s="5" t="n">
        <v>13534</v>
      </c>
    </row>
    <row r="7">
      <c r="A7" s="4" t="inlineStr">
        <is>
          <t>Issuance of common stock upon issuance of warrants (in shares)</t>
        </is>
      </c>
      <c r="H7" s="5" t="n">
        <v>5009</v>
      </c>
    </row>
    <row r="8">
      <c r="A8" s="4" t="inlineStr">
        <is>
          <t>Stock-based compensation</t>
        </is>
      </c>
      <c r="B8" s="5" t="n">
        <v>3682</v>
      </c>
      <c r="O8" s="5" t="n">
        <v>3682</v>
      </c>
    </row>
    <row r="9">
      <c r="A9" s="4" t="inlineStr">
        <is>
          <t>Foreign currency translation adjustment</t>
        </is>
      </c>
      <c r="B9" s="5" t="n">
        <v>55</v>
      </c>
      <c r="U9" s="5" t="n">
        <v>55</v>
      </c>
    </row>
    <row r="10">
      <c r="A10" s="4" t="inlineStr">
        <is>
          <t>Net Income (loss)</t>
        </is>
      </c>
      <c r="B10" s="5" t="n">
        <v>-69180</v>
      </c>
      <c r="V10" s="5" t="n">
        <v>-65195</v>
      </c>
      <c r="W10" s="5" t="n">
        <v>-3985</v>
      </c>
    </row>
    <row r="11">
      <c r="A11" s="4" t="inlineStr">
        <is>
          <t>Balance at Mar. 31, 2020</t>
        </is>
      </c>
      <c r="B11" s="5" t="n">
        <v>51226</v>
      </c>
      <c r="H11" s="6" t="n">
        <v>23</v>
      </c>
      <c r="N11" s="6" t="n">
        <v>-49464</v>
      </c>
      <c r="O11" s="5" t="n">
        <v>875712</v>
      </c>
      <c r="U11" s="5" t="n">
        <v>-215</v>
      </c>
      <c r="V11" s="5" t="n">
        <v>-725013</v>
      </c>
      <c r="W11" s="5" t="n">
        <v>-49817</v>
      </c>
    </row>
    <row r="12">
      <c r="A12" s="4" t="inlineStr">
        <is>
          <t>Balance, shares (in shares) at Mar. 31, 2020</t>
        </is>
      </c>
      <c r="H12" s="5" t="n">
        <v>204566</v>
      </c>
      <c r="N12" s="5" t="n">
        <v>7568</v>
      </c>
    </row>
    <row r="13">
      <c r="A13" s="4" t="inlineStr">
        <is>
          <t>Balance at Dec. 31, 2019</t>
        </is>
      </c>
      <c r="B13" s="5" t="n">
        <v>32756</v>
      </c>
      <c r="H13" s="6" t="n">
        <v>18</v>
      </c>
      <c r="N13" s="6" t="n">
        <v>49464</v>
      </c>
      <c r="O13" s="5" t="n">
        <v>788122</v>
      </c>
      <c r="U13" s="5" t="n">
        <v>-270</v>
      </c>
      <c r="V13" s="5" t="n">
        <v>-659818</v>
      </c>
      <c r="W13" s="5" t="n">
        <v>-45832</v>
      </c>
    </row>
    <row r="14">
      <c r="A14" s="4" t="inlineStr">
        <is>
          <t>Balance, shares (in shares) at Dec. 31, 2019</t>
        </is>
      </c>
      <c r="H14" s="5" t="n">
        <v>167798</v>
      </c>
      <c r="N14" s="5" t="n">
        <v>7568</v>
      </c>
    </row>
    <row r="15">
      <c r="A15" s="4" t="inlineStr">
        <is>
          <t>Foreign currency translation adjustment</t>
        </is>
      </c>
      <c r="B15" s="5" t="n">
        <v>714</v>
      </c>
    </row>
    <row r="16">
      <c r="A16" s="4" t="inlineStr">
        <is>
          <t>Net Income (loss)</t>
        </is>
      </c>
      <c r="B16" s="5" t="n">
        <v>-241283</v>
      </c>
    </row>
    <row r="17">
      <c r="A17" s="4" t="inlineStr">
        <is>
          <t>Balance at Sep. 30, 2020</t>
        </is>
      </c>
      <c r="B17" s="5" t="n">
        <v>145284</v>
      </c>
      <c r="H17" s="6" t="n">
        <v>28</v>
      </c>
      <c r="N17" s="6" t="n">
        <v>-49464</v>
      </c>
      <c r="O17" s="5" t="n">
        <v>1141208</v>
      </c>
      <c r="U17" s="5" t="n">
        <v>444</v>
      </c>
      <c r="V17" s="5" t="n">
        <v>-886776</v>
      </c>
      <c r="W17" s="5" t="n">
        <v>-60156</v>
      </c>
    </row>
    <row r="18">
      <c r="A18" s="4" t="inlineStr">
        <is>
          <t>Balance, shares (in shares) at Sep. 30, 2020</t>
        </is>
      </c>
      <c r="H18" s="5" t="n">
        <v>261738</v>
      </c>
      <c r="N18" s="5" t="n">
        <v>7568</v>
      </c>
    </row>
    <row r="19">
      <c r="A19" s="4" t="inlineStr">
        <is>
          <t>Balance at Mar. 31, 2020</t>
        </is>
      </c>
      <c r="B19" s="5" t="n">
        <v>51226</v>
      </c>
      <c r="H19" s="6" t="n">
        <v>23</v>
      </c>
      <c r="N19" s="6" t="n">
        <v>-49464</v>
      </c>
      <c r="O19" s="5" t="n">
        <v>875712</v>
      </c>
      <c r="U19" s="5" t="n">
        <v>-215</v>
      </c>
      <c r="V19" s="5" t="n">
        <v>-725013</v>
      </c>
      <c r="W19" s="5" t="n">
        <v>-49817</v>
      </c>
    </row>
    <row r="20">
      <c r="A20" s="4" t="inlineStr">
        <is>
          <t>Balance, shares (in shares) at Mar. 31, 2020</t>
        </is>
      </c>
      <c r="H20" s="5" t="n">
        <v>204566</v>
      </c>
      <c r="N20" s="5" t="n">
        <v>7568</v>
      </c>
    </row>
    <row r="21">
      <c r="A21" s="4" t="inlineStr">
        <is>
          <t>Exercise of stock options, net</t>
        </is>
      </c>
      <c r="B21" s="5" t="n">
        <v>3797</v>
      </c>
      <c r="O21" s="5" t="n">
        <v>3797</v>
      </c>
    </row>
    <row r="22">
      <c r="A22" s="4" t="inlineStr">
        <is>
          <t>Exercise of stock options (in shares)</t>
        </is>
      </c>
      <c r="H22" s="5" t="n">
        <v>877</v>
      </c>
    </row>
    <row r="23">
      <c r="A23" s="4" t="inlineStr">
        <is>
          <t>Issuance of common stock for equity offerings</t>
        </is>
      </c>
      <c r="C23" s="5" t="n">
        <v>81533</v>
      </c>
      <c r="I23" s="6" t="n">
        <v>1</v>
      </c>
      <c r="P23" s="5" t="n">
        <v>81532</v>
      </c>
    </row>
    <row r="24">
      <c r="A24" s="4" t="inlineStr">
        <is>
          <t>Issuance of common stock for equity offerings (in shares)</t>
        </is>
      </c>
      <c r="I24" s="5" t="n">
        <v>18289</v>
      </c>
    </row>
    <row r="25">
      <c r="A25" s="4" t="inlineStr">
        <is>
          <t>Issuance of common stock upon exercise of warrants</t>
        </is>
      </c>
      <c r="B25" s="5" t="n">
        <v>25327</v>
      </c>
      <c r="H25" s="6" t="n">
        <v>1</v>
      </c>
      <c r="O25" s="5" t="n">
        <v>25326</v>
      </c>
    </row>
    <row r="26">
      <c r="A26" s="4" t="inlineStr">
        <is>
          <t>Issuance of common stock upon issuance of warrants (in shares)</t>
        </is>
      </c>
      <c r="H26" s="5" t="n">
        <v>8115</v>
      </c>
    </row>
    <row r="27">
      <c r="A27" s="4" t="inlineStr">
        <is>
          <t>Stock-based compensation</t>
        </is>
      </c>
      <c r="B27" s="5" t="n">
        <v>3335</v>
      </c>
      <c r="O27" s="5" t="n">
        <v>3335</v>
      </c>
    </row>
    <row r="28">
      <c r="A28" s="4" t="inlineStr">
        <is>
          <t>Foreign currency translation adjustment</t>
        </is>
      </c>
      <c r="B28" s="5" t="n">
        <v>-10</v>
      </c>
      <c r="U28" s="5" t="n">
        <v>-10</v>
      </c>
    </row>
    <row r="29">
      <c r="A29" s="4" t="inlineStr">
        <is>
          <t>Net Income (loss)</t>
        </is>
      </c>
      <c r="B29" s="5" t="n">
        <v>-84993</v>
      </c>
      <c r="V29" s="5" t="n">
        <v>-77740</v>
      </c>
      <c r="W29" s="5" t="n">
        <v>-7253</v>
      </c>
    </row>
    <row r="30">
      <c r="A30" s="4" t="inlineStr">
        <is>
          <t>Balance at Jun. 30, 2020</t>
        </is>
      </c>
      <c r="B30" s="5" t="n">
        <v>80215</v>
      </c>
      <c r="H30" s="6" t="n">
        <v>25</v>
      </c>
      <c r="N30" s="6" t="n">
        <v>-49464</v>
      </c>
      <c r="O30" s="5" t="n">
        <v>989702</v>
      </c>
      <c r="U30" s="5" t="n">
        <v>-225</v>
      </c>
      <c r="V30" s="5" t="n">
        <v>-802753</v>
      </c>
      <c r="W30" s="5" t="n">
        <v>-57070</v>
      </c>
    </row>
    <row r="31">
      <c r="A31" s="4" t="inlineStr">
        <is>
          <t>Balance, shares (in shares) at Jun. 30, 2020</t>
        </is>
      </c>
      <c r="H31" s="5" t="n">
        <v>231847</v>
      </c>
      <c r="N31" s="5" t="n">
        <v>7568</v>
      </c>
    </row>
    <row r="32">
      <c r="A32" s="4" t="inlineStr">
        <is>
          <t>Exercise of stock options, net</t>
        </is>
      </c>
      <c r="B32" s="5" t="n">
        <v>1177</v>
      </c>
      <c r="O32" s="5" t="n">
        <v>1177</v>
      </c>
    </row>
    <row r="33">
      <c r="A33" s="4" t="inlineStr">
        <is>
          <t>Exercise of stock options (in shares)</t>
        </is>
      </c>
      <c r="H33" s="5" t="n">
        <v>288</v>
      </c>
    </row>
    <row r="34">
      <c r="A34" s="4" t="inlineStr">
        <is>
          <t>Issuance of common stock for equity offerings</t>
        </is>
      </c>
      <c r="B34" s="5" t="n">
        <v>63765</v>
      </c>
      <c r="H34" s="6" t="n">
        <v>1</v>
      </c>
      <c r="O34" s="5" t="n">
        <v>63764</v>
      </c>
    </row>
    <row r="35">
      <c r="A35" s="4" t="inlineStr">
        <is>
          <t>Issuance of common stock for equity offerings (in shares)</t>
        </is>
      </c>
      <c r="H35" s="5" t="n">
        <v>6817</v>
      </c>
    </row>
    <row r="36">
      <c r="A36" s="4" t="inlineStr">
        <is>
          <t>Issuance of common stock upon exercise of warrants</t>
        </is>
      </c>
      <c r="B36" s="5" t="n">
        <v>53876</v>
      </c>
      <c r="H36" s="6" t="n">
        <v>2</v>
      </c>
      <c r="O36" s="5" t="n">
        <v>53874</v>
      </c>
    </row>
    <row r="37">
      <c r="A37" s="4" t="inlineStr">
        <is>
          <t>Issuance of common stock upon issuance of warrants (in shares)</t>
        </is>
      </c>
      <c r="H37" s="5" t="n">
        <v>19957</v>
      </c>
    </row>
    <row r="38">
      <c r="A38" s="4" t="inlineStr">
        <is>
          <t>Other acquisitions, license agreements and investments paid in equity</t>
        </is>
      </c>
      <c r="B38" s="5" t="n">
        <v>6975</v>
      </c>
      <c r="G38" s="6" t="n">
        <v>19421</v>
      </c>
      <c r="O38" s="5" t="n">
        <v>6975</v>
      </c>
      <c r="T38" s="6" t="n">
        <v>19421</v>
      </c>
    </row>
    <row r="39">
      <c r="A39" s="4" t="inlineStr">
        <is>
          <t>Other acquisitions, license agreements and investments paid in equity (in shares)</t>
        </is>
      </c>
      <c r="H39" s="5" t="n">
        <v>997</v>
      </c>
      <c r="M39" s="5" t="n">
        <v>1832</v>
      </c>
    </row>
    <row r="40">
      <c r="A40" s="4" t="inlineStr">
        <is>
          <t>Stock-based compensation</t>
        </is>
      </c>
      <c r="B40" s="5" t="n">
        <v>6295</v>
      </c>
      <c r="O40" s="5" t="n">
        <v>6295</v>
      </c>
    </row>
    <row r="41">
      <c r="A41" s="4" t="inlineStr">
        <is>
          <t>Foreign currency translation adjustment</t>
        </is>
      </c>
      <c r="B41" s="5" t="n">
        <v>669</v>
      </c>
      <c r="U41" s="5" t="n">
        <v>669</v>
      </c>
    </row>
    <row r="42">
      <c r="A42" s="4" t="inlineStr">
        <is>
          <t>Net Income (loss)</t>
        </is>
      </c>
      <c r="B42" s="5" t="n">
        <v>-87109</v>
      </c>
      <c r="V42" s="5" t="n">
        <v>-84023</v>
      </c>
      <c r="W42" s="5" t="n">
        <v>-3086</v>
      </c>
    </row>
    <row r="43">
      <c r="A43" s="4" t="inlineStr">
        <is>
          <t>Balance at Sep. 30, 2020</t>
        </is>
      </c>
      <c r="B43" s="5" t="n">
        <v>145284</v>
      </c>
      <c r="H43" s="6" t="n">
        <v>28</v>
      </c>
      <c r="N43" s="6" t="n">
        <v>-49464</v>
      </c>
      <c r="O43" s="5" t="n">
        <v>1141208</v>
      </c>
      <c r="U43" s="5" t="n">
        <v>444</v>
      </c>
      <c r="V43" s="5" t="n">
        <v>-886776</v>
      </c>
      <c r="W43" s="5" t="n">
        <v>-60156</v>
      </c>
    </row>
    <row r="44">
      <c r="A44" s="4" t="inlineStr">
        <is>
          <t>Balance, shares (in shares) at Sep. 30, 2020</t>
        </is>
      </c>
      <c r="H44" s="5" t="n">
        <v>261738</v>
      </c>
      <c r="N44" s="5" t="n">
        <v>7568</v>
      </c>
    </row>
    <row r="45">
      <c r="A45" s="4" t="inlineStr">
        <is>
          <t>Balance at Dec. 31, 2020</t>
        </is>
      </c>
      <c r="B45" s="5" t="n">
        <v>140731</v>
      </c>
      <c r="H45" s="6" t="n">
        <v>28</v>
      </c>
      <c r="N45" s="6" t="n">
        <v>-49464</v>
      </c>
      <c r="O45" s="5" t="n">
        <v>1172346</v>
      </c>
      <c r="U45" s="5" t="n">
        <v>520</v>
      </c>
      <c r="V45" s="5" t="n">
        <v>-958279</v>
      </c>
      <c r="W45" s="5" t="n">
        <v>-24420</v>
      </c>
    </row>
    <row r="46">
      <c r="A46" s="4" t="inlineStr">
        <is>
          <t>Balance, shares (in shares) at Dec. 31, 2020</t>
        </is>
      </c>
      <c r="H46" s="5" t="n">
        <v>275286</v>
      </c>
      <c r="N46" s="5" t="n">
        <v>7568</v>
      </c>
    </row>
    <row r="47">
      <c r="A47" s="4" t="inlineStr">
        <is>
          <t>Issuance of common stock for equity offerings</t>
        </is>
      </c>
      <c r="C47" s="5" t="n">
        <v>42209</v>
      </c>
      <c r="E47" s="5" t="n">
        <v>5394</v>
      </c>
      <c r="I47" s="6" t="n">
        <v>1</v>
      </c>
      <c r="P47" s="5" t="n">
        <v>42208</v>
      </c>
      <c r="R47" s="5" t="n">
        <v>5394</v>
      </c>
    </row>
    <row r="48">
      <c r="A48" s="4" t="inlineStr">
        <is>
          <t>Issuance of common stock for equity offerings (in shares)</t>
        </is>
      </c>
      <c r="I48" s="5" t="n">
        <v>3901</v>
      </c>
      <c r="K48" s="5" t="n">
        <v>500</v>
      </c>
    </row>
    <row r="49">
      <c r="A49" s="4" t="inlineStr">
        <is>
          <t>Issuance of common stock upon exercise of warrants</t>
        </is>
      </c>
      <c r="B49" s="5" t="n">
        <v>9050</v>
      </c>
      <c r="O49" s="5" t="n">
        <v>9050</v>
      </c>
    </row>
    <row r="50">
      <c r="A50" s="4" t="inlineStr">
        <is>
          <t>Issuance of common stock upon issuance of warrants (in shares)</t>
        </is>
      </c>
      <c r="H50" s="5" t="n">
        <v>2550</v>
      </c>
    </row>
    <row r="51">
      <c r="A51" s="4" t="inlineStr">
        <is>
          <t>Other acquisitions, license agreements and investments paid in equity</t>
        </is>
      </c>
      <c r="B51" s="5" t="n">
        <v>7500</v>
      </c>
      <c r="O51" s="5" t="n">
        <v>7500</v>
      </c>
    </row>
    <row r="52">
      <c r="A52" s="4" t="inlineStr">
        <is>
          <t>Other acquisitions, license agreements and investments paid in equity (in shares)</t>
        </is>
      </c>
      <c r="H52" s="5" t="n">
        <v>851</v>
      </c>
    </row>
    <row r="53">
      <c r="A53" s="4" t="inlineStr">
        <is>
          <t>Changes to noncontrolling interests from increased ownership in Scilex Holding</t>
        </is>
      </c>
      <c r="O53" s="5" t="n">
        <v>-23963</v>
      </c>
      <c r="W53" s="5" t="n">
        <v>23963</v>
      </c>
    </row>
    <row r="54">
      <c r="A54" s="4" t="inlineStr">
        <is>
          <t>Changes to noncontrolling interests from increased ownership in Scilex Holding (in shares)</t>
        </is>
      </c>
      <c r="H54" s="5" t="n">
        <v>2567</v>
      </c>
    </row>
    <row r="55">
      <c r="A55" s="4" t="inlineStr">
        <is>
          <t>Stock-based compensation</t>
        </is>
      </c>
      <c r="B55" s="5" t="n">
        <v>23660</v>
      </c>
      <c r="O55" s="5" t="n">
        <v>23660</v>
      </c>
    </row>
    <row r="56">
      <c r="A56" s="4" t="inlineStr">
        <is>
          <t>Foreign currency translation adjustment</t>
        </is>
      </c>
      <c r="B56" s="5" t="n">
        <v>-75</v>
      </c>
      <c r="U56" s="5" t="n">
        <v>-75</v>
      </c>
    </row>
    <row r="57">
      <c r="A57" s="4" t="inlineStr">
        <is>
          <t>Net Income (loss)</t>
        </is>
      </c>
      <c r="B57" s="5" t="n">
        <v>2418</v>
      </c>
      <c r="V57" s="5" t="n">
        <v>2510</v>
      </c>
      <c r="W57" s="5" t="n">
        <v>-92</v>
      </c>
    </row>
    <row r="58">
      <c r="A58" s="4" t="inlineStr">
        <is>
          <t>Balance at Mar. 31, 2021</t>
        </is>
      </c>
      <c r="B58" s="5" t="n">
        <v>230887</v>
      </c>
      <c r="H58" s="6" t="n">
        <v>29</v>
      </c>
      <c r="N58" s="6" t="n">
        <v>-49464</v>
      </c>
      <c r="O58" s="5" t="n">
        <v>1236195</v>
      </c>
      <c r="U58" s="5" t="n">
        <v>445</v>
      </c>
      <c r="V58" s="5" t="n">
        <v>-955769</v>
      </c>
      <c r="W58" s="5" t="n">
        <v>-549</v>
      </c>
    </row>
    <row r="59">
      <c r="A59" s="4" t="inlineStr">
        <is>
          <t>Balance, shares (in shares) at Mar. 31, 2021</t>
        </is>
      </c>
      <c r="H59" s="5" t="n">
        <v>285655</v>
      </c>
      <c r="N59" s="5" t="n">
        <v>7568</v>
      </c>
    </row>
    <row r="60">
      <c r="A60" s="4" t="inlineStr">
        <is>
          <t>Balance at Dec. 31, 2020</t>
        </is>
      </c>
      <c r="B60" s="6" t="n">
        <v>140731</v>
      </c>
      <c r="H60" s="6" t="n">
        <v>28</v>
      </c>
      <c r="N60" s="6" t="n">
        <v>-49464</v>
      </c>
      <c r="O60" s="5" t="n">
        <v>1172346</v>
      </c>
      <c r="U60" s="5" t="n">
        <v>520</v>
      </c>
      <c r="V60" s="5" t="n">
        <v>-958279</v>
      </c>
      <c r="W60" s="5" t="n">
        <v>-24420</v>
      </c>
    </row>
    <row r="61">
      <c r="A61" s="4" t="inlineStr">
        <is>
          <t>Balance, shares (in shares) at Dec. 31, 2020</t>
        </is>
      </c>
      <c r="H61" s="5" t="n">
        <v>275286</v>
      </c>
      <c r="N61" s="5" t="n">
        <v>7568</v>
      </c>
    </row>
    <row r="62">
      <c r="A62" s="4" t="inlineStr">
        <is>
          <t>Exercise of stock options (in shares)</t>
        </is>
      </c>
      <c r="B62" s="5" t="n">
        <v>869676</v>
      </c>
    </row>
    <row r="63">
      <c r="A63" s="4" t="inlineStr">
        <is>
          <t>Foreign currency translation adjustment</t>
        </is>
      </c>
      <c r="B63" s="6" t="n">
        <v>635</v>
      </c>
    </row>
    <row r="64">
      <c r="A64" s="4" t="inlineStr">
        <is>
          <t>Net Income (loss)</t>
        </is>
      </c>
      <c r="B64" s="5" t="n">
        <v>-284276</v>
      </c>
    </row>
    <row r="65">
      <c r="A65" s="4" t="inlineStr">
        <is>
          <t>Balance at Sep. 30, 2021</t>
        </is>
      </c>
      <c r="B65" s="5" t="n">
        <v>131327</v>
      </c>
      <c r="H65" s="6" t="n">
        <v>31</v>
      </c>
      <c r="N65" s="6" t="n">
        <v>-49464</v>
      </c>
      <c r="O65" s="5" t="n">
        <v>1421966</v>
      </c>
      <c r="U65" s="5" t="n">
        <v>1155</v>
      </c>
      <c r="V65" s="5" t="n">
        <v>-1242187</v>
      </c>
      <c r="W65" s="5" t="n">
        <v>-174</v>
      </c>
    </row>
    <row r="66">
      <c r="A66" s="4" t="inlineStr">
        <is>
          <t>Balance, shares (in shares) at Sep. 30, 2021</t>
        </is>
      </c>
      <c r="H66" s="5" t="n">
        <v>303467</v>
      </c>
      <c r="N66" s="5" t="n">
        <v>7568</v>
      </c>
    </row>
    <row r="67">
      <c r="A67" s="4" t="inlineStr">
        <is>
          <t>Balance at Mar. 31, 2021</t>
        </is>
      </c>
      <c r="B67" s="5" t="n">
        <v>230887</v>
      </c>
      <c r="H67" s="6" t="n">
        <v>29</v>
      </c>
      <c r="N67" s="6" t="n">
        <v>-49464</v>
      </c>
      <c r="O67" s="5" t="n">
        <v>1236195</v>
      </c>
      <c r="U67" s="5" t="n">
        <v>445</v>
      </c>
      <c r="V67" s="5" t="n">
        <v>-955769</v>
      </c>
      <c r="W67" s="5" t="n">
        <v>-549</v>
      </c>
    </row>
    <row r="68">
      <c r="A68" s="4" t="inlineStr">
        <is>
          <t>Balance, shares (in shares) at Mar. 31, 2021</t>
        </is>
      </c>
      <c r="H68" s="5" t="n">
        <v>285655</v>
      </c>
      <c r="N68" s="5" t="n">
        <v>7568</v>
      </c>
    </row>
    <row r="69">
      <c r="A69" s="4" t="inlineStr">
        <is>
          <t>Issuance of common stock for equity offerings</t>
        </is>
      </c>
      <c r="C69" s="6" t="n">
        <v>50752</v>
      </c>
      <c r="E69" s="5" t="n">
        <v>1377</v>
      </c>
      <c r="I69" s="6" t="n">
        <v>1</v>
      </c>
      <c r="P69" s="5" t="n">
        <v>50751</v>
      </c>
      <c r="R69" s="5" t="n">
        <v>1377</v>
      </c>
    </row>
    <row r="70">
      <c r="A70" s="4" t="inlineStr">
        <is>
          <t>Issuance of common stock for equity offerings (in shares)</t>
        </is>
      </c>
      <c r="I70" s="5" t="n">
        <v>5886</v>
      </c>
      <c r="K70" s="5" t="n">
        <v>300</v>
      </c>
    </row>
    <row r="71">
      <c r="A71" s="4" t="inlineStr">
        <is>
          <t>Other acquisitions, license agreements and investments paid in equity</t>
        </is>
      </c>
      <c r="B71" s="5" t="n">
        <v>5378</v>
      </c>
      <c r="F71" s="6" t="n">
        <v>42168</v>
      </c>
      <c r="O71" s="5" t="n">
        <v>5378</v>
      </c>
      <c r="S71" s="6" t="n">
        <v>42168</v>
      </c>
    </row>
    <row r="72">
      <c r="A72" s="4" t="inlineStr">
        <is>
          <t>Other acquisitions, license agreements and investments paid in equity (in shares)</t>
        </is>
      </c>
      <c r="H72" s="5" t="n">
        <v>615</v>
      </c>
      <c r="L72" s="5" t="n">
        <v>5519</v>
      </c>
    </row>
    <row r="73">
      <c r="A73" s="4" t="inlineStr">
        <is>
          <t>Stock-based compensation</t>
        </is>
      </c>
      <c r="B73" s="5" t="n">
        <v>20984</v>
      </c>
      <c r="O73" s="5" t="n">
        <v>20984</v>
      </c>
    </row>
    <row r="74">
      <c r="A74" s="4" t="inlineStr">
        <is>
          <t>Foreign currency translation adjustment</t>
        </is>
      </c>
      <c r="B74" s="5" t="n">
        <v>688</v>
      </c>
      <c r="U74" s="5" t="n">
        <v>688</v>
      </c>
    </row>
    <row r="75">
      <c r="A75" s="4" t="inlineStr">
        <is>
          <t>Net Income (loss)</t>
        </is>
      </c>
      <c r="B75" s="5" t="n">
        <v>-166699</v>
      </c>
      <c r="V75" s="5" t="n">
        <v>-166615</v>
      </c>
      <c r="W75" s="5" t="n">
        <v>-84</v>
      </c>
    </row>
    <row r="76">
      <c r="A76" s="4" t="inlineStr">
        <is>
          <t>Balance at Jun. 30, 2021</t>
        </is>
      </c>
      <c r="B76" s="5" t="n">
        <v>185535</v>
      </c>
      <c r="H76" s="6" t="n">
        <v>30</v>
      </c>
      <c r="N76" s="6" t="n">
        <v>-49464</v>
      </c>
      <c r="O76" s="5" t="n">
        <v>1356853</v>
      </c>
      <c r="U76" s="5" t="n">
        <v>1133</v>
      </c>
      <c r="V76" s="5" t="n">
        <v>-1122384</v>
      </c>
      <c r="W76" s="5" t="n">
        <v>-633</v>
      </c>
    </row>
    <row r="77">
      <c r="A77" s="4" t="inlineStr">
        <is>
          <t>Balance, shares (in shares) at Jun. 30, 2021</t>
        </is>
      </c>
      <c r="H77" s="5" t="n">
        <v>297975</v>
      </c>
      <c r="N77" s="5" t="n">
        <v>7568</v>
      </c>
    </row>
    <row r="78">
      <c r="A78" s="4" t="inlineStr">
        <is>
          <t>Issuance of common stock for equity offerings</t>
        </is>
      </c>
      <c r="B78" s="5" t="n">
        <v>41918</v>
      </c>
      <c r="E78" s="6" t="n">
        <v>1281</v>
      </c>
      <c r="I78" s="6" t="n">
        <v>1</v>
      </c>
      <c r="P78" s="6" t="n">
        <v>41917</v>
      </c>
      <c r="R78" s="6" t="n">
        <v>1281</v>
      </c>
    </row>
    <row r="79">
      <c r="A79" s="4" t="inlineStr">
        <is>
          <t>Issuance of common stock for equity offerings (in shares)</t>
        </is>
      </c>
      <c r="I79" s="5" t="n">
        <v>5056</v>
      </c>
      <c r="K79" s="5" t="n">
        <v>337</v>
      </c>
    </row>
    <row r="80">
      <c r="A80" s="4" t="inlineStr">
        <is>
          <t>Other acquisitions, license agreements and investments paid in equity</t>
        </is>
      </c>
      <c r="B80" s="5" t="n">
        <v>812</v>
      </c>
      <c r="O80" s="5" t="n">
        <v>812</v>
      </c>
    </row>
    <row r="81">
      <c r="A81" s="4" t="inlineStr">
        <is>
          <t>Other acquisitions, license agreements and investments paid in equity (in shares)</t>
        </is>
      </c>
      <c r="H81" s="5" t="n">
        <v>99</v>
      </c>
    </row>
    <row r="82">
      <c r="A82" s="4" t="inlineStr">
        <is>
          <t>Other changes to noncontrolling interests</t>
        </is>
      </c>
      <c r="B82" s="5" t="n">
        <v>651</v>
      </c>
      <c r="W82" s="5" t="n">
        <v>651</v>
      </c>
    </row>
    <row r="83">
      <c r="A83" s="4" t="inlineStr">
        <is>
          <t>Stock-based compensation</t>
        </is>
      </c>
      <c r="B83" s="5" t="n">
        <v>21103</v>
      </c>
      <c r="O83" s="5" t="n">
        <v>21103</v>
      </c>
    </row>
    <row r="84">
      <c r="A84" s="4" t="inlineStr">
        <is>
          <t>Foreign currency translation adjustment</t>
        </is>
      </c>
      <c r="B84" s="5" t="n">
        <v>22</v>
      </c>
      <c r="U84" s="5" t="n">
        <v>22</v>
      </c>
    </row>
    <row r="85">
      <c r="A85" s="4" t="inlineStr">
        <is>
          <t>Net Income (loss)</t>
        </is>
      </c>
      <c r="B85" s="5" t="n">
        <v>-119995</v>
      </c>
      <c r="V85" s="5" t="n">
        <v>-119803</v>
      </c>
      <c r="W85" s="5" t="n">
        <v>-192</v>
      </c>
    </row>
    <row r="86">
      <c r="A86" s="4" t="inlineStr">
        <is>
          <t>Balance at Sep. 30, 2021</t>
        </is>
      </c>
      <c r="B86" s="6" t="n">
        <v>131327</v>
      </c>
      <c r="H86" s="6" t="n">
        <v>31</v>
      </c>
      <c r="N86" s="6" t="n">
        <v>-49464</v>
      </c>
      <c r="O86" s="6" t="n">
        <v>1421966</v>
      </c>
      <c r="U86" s="6" t="n">
        <v>1155</v>
      </c>
      <c r="V86" s="6" t="n">
        <v>-1242187</v>
      </c>
      <c r="W86" s="6" t="n">
        <v>-174</v>
      </c>
    </row>
    <row r="87">
      <c r="A87" s="4" t="inlineStr">
        <is>
          <t>Balance, shares (in shares) at Sep. 30, 2021</t>
        </is>
      </c>
      <c r="H87" s="5" t="n">
        <v>303467</v>
      </c>
      <c r="N87" s="5" t="n">
        <v>75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Operating Leases - Additional Information (Details)</t>
        </is>
      </c>
      <c r="B1" s="2" t="inlineStr">
        <is>
          <t>Sep. 30, 2021</t>
        </is>
      </c>
    </row>
    <row r="2">
      <c r="A2" s="4" t="inlineStr">
        <is>
          <t>Minimum</t>
        </is>
      </c>
    </row>
    <row r="3">
      <c r="A3" s="3" t="inlineStr">
        <is>
          <t>Lessee, Lease, Description [Line Items]</t>
        </is>
      </c>
    </row>
    <row r="4">
      <c r="A4" s="4" t="inlineStr">
        <is>
          <t>Operating lease remaining lease terms</t>
        </is>
      </c>
      <c r="B4" s="4" t="inlineStr">
        <is>
          <t>9 months 18 days</t>
        </is>
      </c>
    </row>
    <row r="5">
      <c r="A5" s="4" t="inlineStr">
        <is>
          <t>Maximum</t>
        </is>
      </c>
    </row>
    <row r="6">
      <c r="A6" s="3" t="inlineStr">
        <is>
          <t>Lessee, Lease, Description [Line Items]</t>
        </is>
      </c>
    </row>
    <row r="7">
      <c r="A7" s="4" t="inlineStr">
        <is>
          <t>Operating lease remaining lease terms</t>
        </is>
      </c>
      <c r="B7" s="4" t="inlineStr">
        <is>
          <t>17 years 1 month 6 days</t>
        </is>
      </c>
    </row>
    <row r="8">
      <c r="A8" s="4" t="inlineStr">
        <is>
          <t>Operating lease option to extend, period</t>
        </is>
      </c>
      <c r="B8"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8" customWidth="1" min="2" max="2"/>
    <col width="24" customWidth="1" min="3" max="3"/>
    <col width="18" customWidth="1" min="4" max="4"/>
    <col width="24" customWidth="1" min="5" max="5"/>
  </cols>
  <sheetData>
    <row r="1">
      <c r="A1" s="1" t="inlineStr">
        <is>
          <t>Commitments and Contingencies - Supplemental Quantitative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cash flows used for operating leases</t>
        </is>
      </c>
      <c r="B4" s="6" t="n">
        <v>3208</v>
      </c>
      <c r="C4" s="6" t="n">
        <v>2531</v>
      </c>
      <c r="D4" s="6" t="n">
        <v>8081</v>
      </c>
      <c r="E4" s="6" t="n">
        <v>7354</v>
      </c>
    </row>
    <row r="5">
      <c r="A5" s="4" t="inlineStr">
        <is>
          <t>Right-of-use assets obtained in exchange for new and amended operating lease liabilities</t>
        </is>
      </c>
      <c r="B5" s="5" t="n">
        <v>39967</v>
      </c>
      <c r="C5" s="5" t="n">
        <v>1083</v>
      </c>
      <c r="D5" s="5" t="n">
        <v>40141</v>
      </c>
      <c r="E5" s="5" t="n">
        <v>1878</v>
      </c>
    </row>
    <row r="6">
      <c r="A6" s="4" t="inlineStr">
        <is>
          <t>Operating lease expense</t>
        </is>
      </c>
      <c r="B6" s="6" t="n">
        <v>3725</v>
      </c>
      <c r="C6" s="6" t="n">
        <v>2580</v>
      </c>
      <c r="D6" s="6" t="n">
        <v>8623</v>
      </c>
      <c r="E6" s="6" t="n">
        <v>7550</v>
      </c>
    </row>
    <row r="7">
      <c r="A7" s="4" t="inlineStr">
        <is>
          <t>Weighted average remaining lease term in years</t>
        </is>
      </c>
      <c r="B7" s="4" t="inlineStr">
        <is>
          <t>15 years 6 months</t>
        </is>
      </c>
      <c r="C7" s="4" t="inlineStr">
        <is>
          <t>8 years 7 months 6 days</t>
        </is>
      </c>
      <c r="D7" s="4" t="inlineStr">
        <is>
          <t>15 years 6 months</t>
        </is>
      </c>
      <c r="E7" s="4" t="inlineStr">
        <is>
          <t>8 years 7 months 6 days</t>
        </is>
      </c>
    </row>
    <row r="8">
      <c r="A8" s="4" t="inlineStr">
        <is>
          <t>Weighted average discount rate</t>
        </is>
      </c>
      <c r="B8" s="4" t="inlineStr">
        <is>
          <t>12.80%</t>
        </is>
      </c>
      <c r="C8" s="4" t="inlineStr">
        <is>
          <t>12.20%</t>
        </is>
      </c>
      <c r="D8" s="4" t="inlineStr">
        <is>
          <t>12.80%</t>
        </is>
      </c>
      <c r="E8" s="4" t="inlineStr">
        <is>
          <t>12.2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Liability Maturities (Details) $ in Thousands</t>
        </is>
      </c>
      <c r="B1" s="2" t="inlineStr">
        <is>
          <t>Sep. 30, 2021USD ($)</t>
        </is>
      </c>
    </row>
    <row r="2">
      <c r="A2" s="3" t="inlineStr">
        <is>
          <t>Commitments And Contingencies Disclosure [Abstract]</t>
        </is>
      </c>
    </row>
    <row r="3">
      <c r="A3" s="4" t="inlineStr">
        <is>
          <t>2021 (Remaining three months)</t>
        </is>
      </c>
      <c r="B3" s="6" t="n">
        <v>2567</v>
      </c>
    </row>
    <row r="4">
      <c r="A4" s="4" t="inlineStr">
        <is>
          <t>2022</t>
        </is>
      </c>
      <c r="B4" s="5" t="n">
        <v>10355</v>
      </c>
    </row>
    <row r="5">
      <c r="A5" s="4" t="inlineStr">
        <is>
          <t>2023</t>
        </is>
      </c>
      <c r="B5" s="5" t="n">
        <v>10534</v>
      </c>
    </row>
    <row r="6">
      <c r="A6" s="4" t="inlineStr">
        <is>
          <t>2024</t>
        </is>
      </c>
      <c r="B6" s="5" t="n">
        <v>10520</v>
      </c>
    </row>
    <row r="7">
      <c r="A7" s="4" t="inlineStr">
        <is>
          <t>2025</t>
        </is>
      </c>
      <c r="B7" s="5" t="n">
        <v>34734</v>
      </c>
    </row>
    <row r="8">
      <c r="A8" s="4" t="inlineStr">
        <is>
          <t>Thereafter</t>
        </is>
      </c>
      <c r="B8" s="5" t="n">
        <v>115831</v>
      </c>
    </row>
    <row r="9">
      <c r="A9" s="4" t="inlineStr">
        <is>
          <t>Total lease payments</t>
        </is>
      </c>
      <c r="B9" s="5" t="n">
        <v>184541</v>
      </c>
    </row>
    <row r="10">
      <c r="A10" s="4" t="inlineStr">
        <is>
          <t>Less imputed interest</t>
        </is>
      </c>
      <c r="B10" s="5" t="n">
        <v>-92967</v>
      </c>
    </row>
    <row r="11">
      <c r="A11" s="4" t="inlineStr">
        <is>
          <t>Total lease liabilities as of September 30, 2021</t>
        </is>
      </c>
      <c r="B11" s="6" t="n">
        <v>915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386</v>
      </c>
      <c r="C4" s="6" t="n">
        <v>145</v>
      </c>
      <c r="D4" s="6" t="n">
        <v>-461</v>
      </c>
      <c r="E4" s="6" t="n">
        <v>-2050</v>
      </c>
    </row>
    <row r="5">
      <c r="A5" s="4" t="inlineStr">
        <is>
          <t>Effective income tax rate</t>
        </is>
      </c>
      <c r="B5" s="4" t="inlineStr">
        <is>
          <t>0.30%</t>
        </is>
      </c>
      <c r="C5" s="4" t="inlineStr">
        <is>
          <t>0.10%</t>
        </is>
      </c>
      <c r="D5" s="4" t="inlineStr">
        <is>
          <t>0.20%</t>
        </is>
      </c>
      <c r="E5" s="4" t="inlineStr">
        <is>
          <t>0.90%</t>
        </is>
      </c>
    </row>
    <row r="6">
      <c r="A6" s="4" t="inlineStr">
        <is>
          <t>Expected statutory federal tax rate</t>
        </is>
      </c>
      <c r="D6" s="4" t="inlineStr">
        <is>
          <t>21.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Basic and Diluted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the Company</t>
        </is>
      </c>
      <c r="B4" s="6" t="n">
        <v>-119803</v>
      </c>
      <c r="C4" s="6" t="n">
        <v>-84023</v>
      </c>
      <c r="D4" s="6" t="n">
        <v>-283908</v>
      </c>
      <c r="E4" s="6" t="n">
        <v>-226959</v>
      </c>
    </row>
    <row r="5">
      <c r="A5" s="4" t="inlineStr">
        <is>
          <t>Net loss attributable to Semnur holders of Scilex Holding</t>
        </is>
      </c>
      <c r="B5" s="5" t="n">
        <v>0</v>
      </c>
      <c r="C5" s="5" t="n">
        <v>-1868</v>
      </c>
      <c r="D5" s="5" t="n">
        <v>0</v>
      </c>
      <c r="E5" s="5" t="n">
        <v>-8524</v>
      </c>
    </row>
    <row r="6">
      <c r="A6" s="4" t="inlineStr">
        <is>
          <t>Net loss used for diluted earnings per share</t>
        </is>
      </c>
      <c r="B6" s="6" t="n">
        <v>-119803</v>
      </c>
      <c r="C6" s="6" t="n">
        <v>-85891</v>
      </c>
      <c r="D6" s="6" t="n">
        <v>-283908</v>
      </c>
      <c r="E6" s="6" t="n">
        <v>-235483</v>
      </c>
    </row>
    <row r="7">
      <c r="A7" s="4" t="inlineStr">
        <is>
          <t>Denominator for Basic Loss Per Share</t>
        </is>
      </c>
      <c r="B7" s="5" t="n">
        <v>299276</v>
      </c>
      <c r="C7" s="5" t="n">
        <v>251211</v>
      </c>
      <c r="D7" s="5" t="n">
        <v>290029</v>
      </c>
      <c r="E7" s="5" t="n">
        <v>217050</v>
      </c>
    </row>
    <row r="8">
      <c r="A8" s="4" t="inlineStr">
        <is>
          <t>Potentially dilutive shares of Sorrento common stock issuable upon Semnur Share Exchange</t>
        </is>
      </c>
      <c r="B8" s="5" t="n">
        <v>0</v>
      </c>
      <c r="C8" s="5" t="n">
        <v>6459</v>
      </c>
      <c r="D8" s="5" t="n">
        <v>0</v>
      </c>
      <c r="E8" s="5" t="n">
        <v>6459</v>
      </c>
    </row>
    <row r="9">
      <c r="A9" s="4" t="inlineStr">
        <is>
          <t>Denominator for Diluted Loss Per Share</t>
        </is>
      </c>
      <c r="B9" s="5" t="n">
        <v>299276</v>
      </c>
      <c r="C9" s="5" t="n">
        <v>257670</v>
      </c>
      <c r="D9" s="5" t="n">
        <v>290029</v>
      </c>
      <c r="E9" s="5" t="n">
        <v>223509</v>
      </c>
    </row>
    <row r="10">
      <c r="A10" s="4" t="inlineStr">
        <is>
          <t>Basic Loss Per Share</t>
        </is>
      </c>
      <c r="B10" s="8" t="n">
        <v>-0.4</v>
      </c>
      <c r="C10" s="8" t="n">
        <v>-0.33</v>
      </c>
      <c r="D10" s="8" t="n">
        <v>-0.98</v>
      </c>
      <c r="E10" s="8" t="n">
        <v>-1.05</v>
      </c>
    </row>
    <row r="11">
      <c r="A11" s="4" t="inlineStr">
        <is>
          <t>Diluted Loss Per Share</t>
        </is>
      </c>
      <c r="B11" s="8" t="n">
        <v>-0.4</v>
      </c>
      <c r="C11" s="8" t="n">
        <v>-0.33</v>
      </c>
      <c r="D11" s="8" t="n">
        <v>-0.98</v>
      </c>
      <c r="E11" s="8" t="n">
        <v>-1.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shares shares in Millions</t>
        </is>
      </c>
      <c r="B1" s="2" t="inlineStr">
        <is>
          <t>9 Months Ended</t>
        </is>
      </c>
    </row>
    <row r="2">
      <c r="B2" s="2" t="inlineStr">
        <is>
          <t>Sep. 30, 2021</t>
        </is>
      </c>
      <c r="C2" s="2" t="inlineStr">
        <is>
          <t>Sep. 30, 2020</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in shares)</t>
        </is>
      </c>
      <c r="B5" s="10" t="n">
        <v>2.9</v>
      </c>
      <c r="C5" s="10" t="n">
        <v>9.300000000000001</v>
      </c>
    </row>
    <row r="6">
      <c r="A6" s="4" t="inlineStr">
        <is>
          <t>Warrant</t>
        </is>
      </c>
    </row>
    <row r="7">
      <c r="A7" s="3" t="inlineStr">
        <is>
          <t>Antidilutive Securities Excluded From Computation Of Earnings Per Share [Line Items]</t>
        </is>
      </c>
    </row>
    <row r="8">
      <c r="A8" s="4" t="inlineStr">
        <is>
          <t>Antidilutive securities excluded from computation of Earnings Per Share (in shares)</t>
        </is>
      </c>
      <c r="B8" s="5" t="n">
        <v>16</v>
      </c>
      <c r="C8" s="10" t="n">
        <v>1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Information by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External revenues</t>
        </is>
      </c>
      <c r="B4" s="6" t="n">
        <v>12062</v>
      </c>
      <c r="C4" s="6" t="n">
        <v>11753</v>
      </c>
      <c r="D4" s="6" t="n">
        <v>39828</v>
      </c>
      <c r="E4" s="6" t="n">
        <v>28481</v>
      </c>
    </row>
    <row r="5">
      <c r="A5" s="4" t="inlineStr">
        <is>
          <t>Operating expenses</t>
        </is>
      </c>
      <c r="B5" s="5" t="n">
        <v>113449</v>
      </c>
      <c r="C5" s="5" t="n">
        <v>94857</v>
      </c>
      <c r="D5" s="5" t="n">
        <v>326670</v>
      </c>
      <c r="E5" s="5" t="n">
        <v>202476</v>
      </c>
    </row>
    <row r="6">
      <c r="A6" s="4" t="inlineStr">
        <is>
          <t>Loss from operations</t>
        </is>
      </c>
      <c r="B6" s="5" t="n">
        <v>-101387</v>
      </c>
      <c r="C6" s="5" t="n">
        <v>-83104</v>
      </c>
      <c r="D6" s="5" t="n">
        <v>-286842</v>
      </c>
      <c r="E6" s="5" t="n">
        <v>-173995</v>
      </c>
    </row>
    <row r="7">
      <c r="A7" s="4" t="inlineStr">
        <is>
          <t>Unrestricted cash</t>
        </is>
      </c>
      <c r="B7" s="5" t="n">
        <v>39735</v>
      </c>
      <c r="C7" s="5" t="n">
        <v>75176</v>
      </c>
      <c r="D7" s="5" t="n">
        <v>39735</v>
      </c>
      <c r="E7" s="5" t="n">
        <v>75176</v>
      </c>
      <c r="F7" s="6" t="n">
        <v>56464</v>
      </c>
    </row>
    <row r="8">
      <c r="A8" s="4" t="inlineStr">
        <is>
          <t>Sorrento Therapeutics</t>
        </is>
      </c>
    </row>
    <row r="9">
      <c r="A9" s="3" t="inlineStr">
        <is>
          <t>Segment Reporting Information [Line Items]</t>
        </is>
      </c>
    </row>
    <row r="10">
      <c r="A10" s="4" t="inlineStr">
        <is>
          <t>External revenues</t>
        </is>
      </c>
      <c r="B10" s="5" t="n">
        <v>4537</v>
      </c>
      <c r="C10" s="5" t="n">
        <v>3927</v>
      </c>
      <c r="D10" s="5" t="n">
        <v>17515</v>
      </c>
      <c r="E10" s="5" t="n">
        <v>9694</v>
      </c>
    </row>
    <row r="11">
      <c r="A11" s="4" t="inlineStr">
        <is>
          <t>Operating expenses</t>
        </is>
      </c>
      <c r="B11" s="5" t="n">
        <v>97766</v>
      </c>
      <c r="C11" s="5" t="n">
        <v>82868</v>
      </c>
      <c r="D11" s="5" t="n">
        <v>278195</v>
      </c>
      <c r="E11" s="5" t="n">
        <v>157559</v>
      </c>
    </row>
    <row r="12">
      <c r="A12" s="4" t="inlineStr">
        <is>
          <t>Loss from operations</t>
        </is>
      </c>
      <c r="B12" s="5" t="n">
        <v>-93229</v>
      </c>
      <c r="C12" s="5" t="n">
        <v>-78941</v>
      </c>
      <c r="D12" s="5" t="n">
        <v>-260680</v>
      </c>
      <c r="E12" s="5" t="n">
        <v>-147865</v>
      </c>
    </row>
    <row r="13">
      <c r="A13" s="4" t="inlineStr">
        <is>
          <t>Unrestricted cash</t>
        </is>
      </c>
      <c r="B13" s="5" t="n">
        <v>35380</v>
      </c>
      <c r="C13" s="5" t="n">
        <v>71004</v>
      </c>
      <c r="D13" s="5" t="n">
        <v>35380</v>
      </c>
      <c r="E13" s="5" t="n">
        <v>71004</v>
      </c>
    </row>
    <row r="14">
      <c r="A14" s="4" t="inlineStr">
        <is>
          <t>Scilex</t>
        </is>
      </c>
    </row>
    <row r="15">
      <c r="A15" s="3" t="inlineStr">
        <is>
          <t>Segment Reporting Information [Line Items]</t>
        </is>
      </c>
    </row>
    <row r="16">
      <c r="A16" s="4" t="inlineStr">
        <is>
          <t>External revenues</t>
        </is>
      </c>
      <c r="B16" s="5" t="n">
        <v>7525</v>
      </c>
      <c r="C16" s="5" t="n">
        <v>7826</v>
      </c>
      <c r="D16" s="5" t="n">
        <v>22313</v>
      </c>
      <c r="E16" s="5" t="n">
        <v>18787</v>
      </c>
    </row>
    <row r="17">
      <c r="A17" s="4" t="inlineStr">
        <is>
          <t>Operating expenses</t>
        </is>
      </c>
      <c r="B17" s="5" t="n">
        <v>15683</v>
      </c>
      <c r="C17" s="5" t="n">
        <v>11989</v>
      </c>
      <c r="D17" s="5" t="n">
        <v>48475</v>
      </c>
      <c r="E17" s="5" t="n">
        <v>44917</v>
      </c>
    </row>
    <row r="18">
      <c r="A18" s="4" t="inlineStr">
        <is>
          <t>Loss from operations</t>
        </is>
      </c>
      <c r="B18" s="5" t="n">
        <v>-8158</v>
      </c>
      <c r="C18" s="5" t="n">
        <v>-4163</v>
      </c>
      <c r="D18" s="5" t="n">
        <v>-26162</v>
      </c>
      <c r="E18" s="5" t="n">
        <v>-26130</v>
      </c>
    </row>
    <row r="19">
      <c r="A19" s="4" t="inlineStr">
        <is>
          <t>Unrestricted cash</t>
        </is>
      </c>
      <c r="B19" s="6" t="n">
        <v>4355</v>
      </c>
      <c r="C19" s="6" t="n">
        <v>4172</v>
      </c>
      <c r="D19" s="6" t="n">
        <v>4355</v>
      </c>
      <c r="E19" s="6" t="n">
        <v>41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84276</v>
      </c>
      <c r="C4" s="6" t="n">
        <v>-241283</v>
      </c>
    </row>
    <row r="5">
      <c r="A5" s="3" t="inlineStr">
        <is>
          <t>Adjustments to reconcile net loss to net cash used for operating activities:</t>
        </is>
      </c>
    </row>
    <row r="6">
      <c r="A6" s="4" t="inlineStr">
        <is>
          <t>Depreciation and amortization</t>
        </is>
      </c>
      <c r="B6" s="5" t="n">
        <v>9603</v>
      </c>
      <c r="C6" s="5" t="n">
        <v>8790</v>
      </c>
    </row>
    <row r="7">
      <c r="A7" s="4" t="inlineStr">
        <is>
          <t>Non-cash operating lease cost</t>
        </is>
      </c>
      <c r="B7" s="5" t="n">
        <v>3057</v>
      </c>
      <c r="C7" s="5" t="n">
        <v>2802</v>
      </c>
    </row>
    <row r="8">
      <c r="A8" s="4" t="inlineStr">
        <is>
          <t>Non-cash interest expense and amortization of debt issuance costs</t>
        </is>
      </c>
      <c r="B8" s="5" t="n">
        <v>5899</v>
      </c>
      <c r="C8" s="5" t="n">
        <v>10440</v>
      </c>
    </row>
    <row r="9">
      <c r="A9" s="4" t="inlineStr">
        <is>
          <t>Payment on Scilex Notes attributed to accreted interest related to the debt discount</t>
        </is>
      </c>
      <c r="B9" s="5" t="n">
        <v>-11791</v>
      </c>
      <c r="C9" s="5" t="n">
        <v>0</v>
      </c>
    </row>
    <row r="10">
      <c r="A10" s="4" t="inlineStr">
        <is>
          <t>Acquired in-process research and development</t>
        </is>
      </c>
      <c r="B10" s="5" t="n">
        <v>23608</v>
      </c>
      <c r="C10" s="5" t="n">
        <v>39765</v>
      </c>
    </row>
    <row r="11">
      <c r="A11" s="4" t="inlineStr">
        <is>
          <t>Stock-based compensation</t>
        </is>
      </c>
      <c r="B11" s="5" t="n">
        <v>67509</v>
      </c>
      <c r="C11" s="5" t="n">
        <v>13312</v>
      </c>
    </row>
    <row r="12">
      <c r="A12" s="4" t="inlineStr">
        <is>
          <t>Loss on debt extinguishment, net</t>
        </is>
      </c>
      <c r="B12" s="5" t="n">
        <v>6695</v>
      </c>
      <c r="C12" s="5" t="n">
        <v>51939</v>
      </c>
    </row>
    <row r="13">
      <c r="A13" s="4" t="inlineStr">
        <is>
          <t>Gain on derivative liabilities</t>
        </is>
      </c>
      <c r="B13" s="5" t="n">
        <v>-100</v>
      </c>
      <c r="C13" s="5" t="n">
        <v>-5900</v>
      </c>
    </row>
    <row r="14">
      <c r="A14" s="4" t="inlineStr">
        <is>
          <t>Gain on marketable investments</t>
        </is>
      </c>
      <c r="B14" s="5" t="n">
        <v>-17047</v>
      </c>
      <c r="C14" s="5" t="n">
        <v>0</v>
      </c>
    </row>
    <row r="15">
      <c r="A15" s="4" t="inlineStr">
        <is>
          <t>Loss on equity method investments</t>
        </is>
      </c>
      <c r="B15" s="5" t="n">
        <v>277</v>
      </c>
      <c r="C15" s="5" t="n">
        <v>5821</v>
      </c>
    </row>
    <row r="16">
      <c r="A16" s="4" t="inlineStr">
        <is>
          <t>Loss on contingent consideration</t>
        </is>
      </c>
      <c r="B16" s="5" t="n">
        <v>100</v>
      </c>
      <c r="C16" s="5" t="n">
        <v>0</v>
      </c>
    </row>
    <row r="17">
      <c r="A17" s="4" t="inlineStr">
        <is>
          <t>Deferred tax provision</t>
        </is>
      </c>
      <c r="B17" s="5" t="n">
        <v>-1834</v>
      </c>
      <c r="C17" s="5" t="n">
        <v>-1989</v>
      </c>
    </row>
    <row r="18">
      <c r="A18" s="3" t="inlineStr">
        <is>
          <t>Changes in operating assets and liabilities, excluding effect of acquisitions:</t>
        </is>
      </c>
    </row>
    <row r="19">
      <c r="A19" s="4" t="inlineStr">
        <is>
          <t>Accounts receivable</t>
        </is>
      </c>
      <c r="B19" s="5" t="n">
        <v>-697</v>
      </c>
      <c r="C19" s="5" t="n">
        <v>-313</v>
      </c>
    </row>
    <row r="20">
      <c r="A20" s="4" t="inlineStr">
        <is>
          <t>Accrued payroll</t>
        </is>
      </c>
      <c r="B20" s="5" t="n">
        <v>-4941</v>
      </c>
      <c r="C20" s="5" t="n">
        <v>2016</v>
      </c>
    </row>
    <row r="21">
      <c r="A21" s="4" t="inlineStr">
        <is>
          <t>Prepaid expenses, deposits and other assets</t>
        </is>
      </c>
      <c r="B21" s="5" t="n">
        <v>-6058</v>
      </c>
      <c r="C21" s="5" t="n">
        <v>4588</v>
      </c>
    </row>
    <row r="22">
      <c r="A22" s="4" t="inlineStr">
        <is>
          <t>Accounts payable</t>
        </is>
      </c>
      <c r="B22" s="5" t="n">
        <v>-3549</v>
      </c>
      <c r="C22" s="5" t="n">
        <v>-8556</v>
      </c>
    </row>
    <row r="23">
      <c r="A23" s="4" t="inlineStr">
        <is>
          <t>Accrued expenses and other liabilities</t>
        </is>
      </c>
      <c r="B23" s="5" t="n">
        <v>35589</v>
      </c>
      <c r="C23" s="5" t="n">
        <v>1544</v>
      </c>
    </row>
    <row r="24">
      <c r="A24" s="4" t="inlineStr">
        <is>
          <t>Deferred revenue</t>
        </is>
      </c>
      <c r="B24" s="5" t="n">
        <v>417</v>
      </c>
      <c r="C24" s="5" t="n">
        <v>-385</v>
      </c>
    </row>
    <row r="25">
      <c r="A25" s="4" t="inlineStr">
        <is>
          <t>Right-of-use assets, operating leases</t>
        </is>
      </c>
      <c r="B25" s="5" t="n">
        <v>-32509</v>
      </c>
      <c r="C25" s="5" t="n">
        <v>0</v>
      </c>
    </row>
    <row r="26">
      <c r="A26" s="4" t="inlineStr">
        <is>
          <t>Other</t>
        </is>
      </c>
      <c r="B26" s="5" t="n">
        <v>364</v>
      </c>
      <c r="C26" s="5" t="n">
        <v>-1258</v>
      </c>
    </row>
    <row r="27">
      <c r="A27" s="4" t="inlineStr">
        <is>
          <t>Net cash used for operating activities</t>
        </is>
      </c>
      <c r="B27" s="5" t="n">
        <v>-209684</v>
      </c>
      <c r="C27" s="5" t="n">
        <v>-118667</v>
      </c>
    </row>
    <row r="28">
      <c r="A28" s="3" t="inlineStr">
        <is>
          <t>Investing activities</t>
        </is>
      </c>
    </row>
    <row r="29">
      <c r="A29" s="4" t="inlineStr">
        <is>
          <t>Proceeds from sale of marketable investments</t>
        </is>
      </c>
      <c r="B29" s="5" t="n">
        <v>124113</v>
      </c>
      <c r="C29" s="5" t="n">
        <v>0</v>
      </c>
    </row>
    <row r="30">
      <c r="A30" s="4" t="inlineStr">
        <is>
          <t>Purchases of property and equipment</t>
        </is>
      </c>
      <c r="B30" s="5" t="n">
        <v>-6662</v>
      </c>
      <c r="C30" s="5" t="n">
        <v>-3840</v>
      </c>
    </row>
    <row r="31">
      <c r="A31" s="4" t="inlineStr">
        <is>
          <t>Payments related to license agreements</t>
        </is>
      </c>
      <c r="B31" s="5" t="n">
        <v>0</v>
      </c>
      <c r="C31" s="5" t="n">
        <v>-22325</v>
      </c>
    </row>
    <row r="32">
      <c r="A32" s="4" t="inlineStr">
        <is>
          <t>Net cash used for investing activities</t>
        </is>
      </c>
      <c r="B32" s="5" t="n">
        <v>82052</v>
      </c>
      <c r="C32" s="5" t="n">
        <v>-28509</v>
      </c>
    </row>
    <row r="33">
      <c r="A33" s="3" t="inlineStr">
        <is>
          <t>Financing activities</t>
        </is>
      </c>
    </row>
    <row r="34">
      <c r="A34" s="4" t="inlineStr">
        <is>
          <t>Proceeds from short-term debt, net of issuance costs</t>
        </is>
      </c>
      <c r="B34" s="5" t="n">
        <v>35053</v>
      </c>
      <c r="C34" s="5" t="n">
        <v>7815</v>
      </c>
    </row>
    <row r="35">
      <c r="A35" s="4" t="inlineStr">
        <is>
          <t>Proceeds from exercise of stock options and warrants</t>
        </is>
      </c>
      <c r="B35" s="5" t="n">
        <v>13255</v>
      </c>
      <c r="C35" s="5" t="n">
        <v>97810</v>
      </c>
    </row>
    <row r="36">
      <c r="A36" s="4" t="inlineStr">
        <is>
          <t>Repayments of debt and other obligations</t>
        </is>
      </c>
      <c r="B36" s="5" t="n">
        <v>-72711</v>
      </c>
      <c r="C36" s="5" t="n">
        <v>-132819</v>
      </c>
    </row>
    <row r="37">
      <c r="A37" s="4" t="inlineStr">
        <is>
          <t>Net cash provided by financing activities</t>
        </is>
      </c>
      <c r="B37" s="5" t="n">
        <v>110475</v>
      </c>
      <c r="C37" s="5" t="n">
        <v>185815</v>
      </c>
    </row>
    <row r="38">
      <c r="A38" s="4" t="inlineStr">
        <is>
          <t>Net change in cash, cash equivalents and restricted cash</t>
        </is>
      </c>
      <c r="B38" s="5" t="n">
        <v>-17157</v>
      </c>
      <c r="C38" s="5" t="n">
        <v>38639</v>
      </c>
    </row>
    <row r="39">
      <c r="A39" s="4" t="inlineStr">
        <is>
          <t>Net effect of exchange rate changes on cash</t>
        </is>
      </c>
      <c r="B39" s="5" t="n">
        <v>428</v>
      </c>
      <c r="C39" s="5" t="n">
        <v>768</v>
      </c>
    </row>
    <row r="40">
      <c r="A40" s="4" t="inlineStr">
        <is>
          <t>Cash, cash equivalents and restricted cash at beginning of period</t>
        </is>
      </c>
      <c r="B40" s="5" t="n">
        <v>56464</v>
      </c>
      <c r="C40" s="5" t="n">
        <v>80769</v>
      </c>
    </row>
    <row r="41">
      <c r="A41" s="4" t="inlineStr">
        <is>
          <t>Cash, cash equivalents and restricted cash at end of period</t>
        </is>
      </c>
      <c r="B41" s="5" t="n">
        <v>39735</v>
      </c>
      <c r="C41" s="5" t="n">
        <v>120176</v>
      </c>
    </row>
    <row r="42">
      <c r="A42" s="3" t="inlineStr">
        <is>
          <t>Cash paid during the period for:</t>
        </is>
      </c>
    </row>
    <row r="43">
      <c r="A43" s="4" t="inlineStr">
        <is>
          <t>Interest</t>
        </is>
      </c>
      <c r="B43" s="5" t="n">
        <v>86</v>
      </c>
      <c r="C43" s="5" t="n">
        <v>3148</v>
      </c>
    </row>
    <row r="44">
      <c r="A44" s="4" t="inlineStr">
        <is>
          <t>Taxes</t>
        </is>
      </c>
      <c r="B44" s="5" t="n">
        <v>1200</v>
      </c>
      <c r="C44" s="5" t="n">
        <v>0</v>
      </c>
    </row>
    <row r="45">
      <c r="A45" s="3" t="inlineStr">
        <is>
          <t>Supplemental disclosures of non-cash investing and financing activities:</t>
        </is>
      </c>
    </row>
    <row r="46">
      <c r="A46" s="4" t="inlineStr">
        <is>
          <t>Changes to noncontrolling interests from increased ownership in Scilex Holding</t>
        </is>
      </c>
      <c r="B46" s="5" t="n">
        <v>23963</v>
      </c>
      <c r="C46" s="5" t="n">
        <v>0</v>
      </c>
    </row>
    <row r="47">
      <c r="A47" s="4" t="inlineStr">
        <is>
          <t>ACEA acquisition consideration paid in equity</t>
        </is>
      </c>
      <c r="B47" s="5" t="n">
        <v>42168</v>
      </c>
      <c r="C47" s="5" t="n">
        <v>0</v>
      </c>
    </row>
    <row r="48">
      <c r="A48" s="4" t="inlineStr">
        <is>
          <t>Other acquisitions, license agreements and investments paid in equity</t>
        </is>
      </c>
      <c r="B48" s="5" t="n">
        <v>13689</v>
      </c>
      <c r="C48" s="5" t="n">
        <v>9544</v>
      </c>
    </row>
    <row r="49">
      <c r="A49" s="4" t="inlineStr">
        <is>
          <t>Property and equipment costs incurred but not paid</t>
        </is>
      </c>
      <c r="B49" s="5" t="n">
        <v>1162</v>
      </c>
      <c r="C49" s="5" t="n">
        <v>1524</v>
      </c>
    </row>
    <row r="50">
      <c r="A50" s="4" t="inlineStr">
        <is>
          <t>Short-term debt</t>
        </is>
      </c>
      <c r="B50" s="5" t="n">
        <v>7304</v>
      </c>
      <c r="C50" s="5" t="n">
        <v>0</v>
      </c>
    </row>
    <row r="51">
      <c r="A51" s="3" t="inlineStr">
        <is>
          <t>Reconciliation of cash, cash equivalents and restricted cash within the Company’s consolidated balance sheets:</t>
        </is>
      </c>
    </row>
    <row r="52">
      <c r="A52" s="4" t="inlineStr">
        <is>
          <t>Cash and cash equivalents</t>
        </is>
      </c>
      <c r="B52" s="5" t="n">
        <v>39735</v>
      </c>
      <c r="C52" s="5" t="n">
        <v>75176</v>
      </c>
    </row>
    <row r="53">
      <c r="A53" s="4" t="inlineStr">
        <is>
          <t>Restricted cash</t>
        </is>
      </c>
      <c r="B53" s="5" t="n">
        <v>0</v>
      </c>
      <c r="C53" s="5" t="n">
        <v>45000</v>
      </c>
    </row>
    <row r="54">
      <c r="A54" s="4" t="inlineStr">
        <is>
          <t>Cash, cash equivalents, and restricted cash</t>
        </is>
      </c>
      <c r="B54" s="5" t="n">
        <v>39735</v>
      </c>
      <c r="C54" s="5" t="n">
        <v>120176</v>
      </c>
    </row>
    <row r="55">
      <c r="A55" s="4" t="inlineStr">
        <is>
          <t>ACEA Therapeutics, Inc</t>
        </is>
      </c>
    </row>
    <row r="56">
      <c r="A56" s="3" t="inlineStr">
        <is>
          <t>Investing activities</t>
        </is>
      </c>
    </row>
    <row r="57">
      <c r="A57" s="4" t="inlineStr">
        <is>
          <t>Acquisition consideration paid in cash, net of cash acquired</t>
        </is>
      </c>
      <c r="B57" s="5" t="n">
        <v>-754</v>
      </c>
      <c r="C57" s="5" t="n">
        <v>0</v>
      </c>
    </row>
    <row r="58">
      <c r="A58" s="4" t="inlineStr">
        <is>
          <t>Other Acquisitions and Investments</t>
        </is>
      </c>
    </row>
    <row r="59">
      <c r="A59" s="3" t="inlineStr">
        <is>
          <t>Investing activities</t>
        </is>
      </c>
    </row>
    <row r="60">
      <c r="A60" s="4" t="inlineStr">
        <is>
          <t>Acquisition consideration paid in cash, net of cash acquired</t>
        </is>
      </c>
      <c r="B60" s="5" t="n">
        <v>-34645</v>
      </c>
      <c r="C60" s="5" t="n">
        <v>-2344</v>
      </c>
    </row>
    <row r="61">
      <c r="A61" s="4" t="inlineStr">
        <is>
          <t>SmartPharm</t>
        </is>
      </c>
    </row>
    <row r="62">
      <c r="A62" s="3" t="inlineStr">
        <is>
          <t>Supplemental disclosures of non-cash investing and financing activities:</t>
        </is>
      </c>
    </row>
    <row r="63">
      <c r="A63" s="4" t="inlineStr">
        <is>
          <t>SmartPharm acquisition consideration paid in equity</t>
        </is>
      </c>
      <c r="B63" s="5" t="n">
        <v>0</v>
      </c>
      <c r="C63" s="5" t="n">
        <v>19421</v>
      </c>
    </row>
    <row r="64">
      <c r="A64" s="4" t="inlineStr">
        <is>
          <t>Public Offering Of Common Stock And Warrants 2019</t>
        </is>
      </c>
    </row>
    <row r="65">
      <c r="A65" s="3" t="inlineStr">
        <is>
          <t>Financing activities</t>
        </is>
      </c>
    </row>
    <row r="66">
      <c r="A66" s="4" t="inlineStr">
        <is>
          <t>Proceeds from equity offerings, net of issuance costs</t>
        </is>
      </c>
      <c r="B66" s="6" t="n">
        <v>134878</v>
      </c>
      <c r="C66" s="6" t="n">
        <v>213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 xml:space="preserve">1. Description of Business and Basis of Presentation Description of Business Sorrento Therapeutics, Inc. (the “Company”) is a clinical stage and commercial, antibody-centric, biopharmaceutical company developing new therapies to treat cancers, pain (non-opioid treatments), autoimmune disease and COVID-19. The Company’s multimodal, multipronged approach to fighting cancer is made possible by its extensive immuno-oncology platforms, including key assets such as clinical stage fully human antibodies (“G-MAB library”), clinical stage immuno-cellular therapies (“CAR-T”, “DAR-T”), clinical stage antibody-drug conjugates (“ADCs”) and oncolytic viruses (Seprehvec). The Company is also developing potential antiviral therapies and vaccines against coronaviruses, including COVIGUARD, COVI-AMG, COVISHIELD, COVI-MSC and COVIDROPS; and diagnostic test solutions, including COVITRACK, COVISTIX and COVITRACE. The Company’s commitment to life-enhancing therapies for patients is also demonstrated by its effort to advance a first-in-class (TRPV1 agonist) non-opioid pain management small molecule, resiniferatoxin (“RTX”), and SP-102 (10 mg, dexamethasone sodium phosphate viscous gel) (SEMDEXA), a novel, viscous gel formulation of a widely used corticosteroid for epidural injections to treat lumbosacral radicular pain, or sciatica, and through the commercialization of ZTlido ® (lidocaine topical system) 1.8% for the treatment of post-herpetic neuralgia. 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se consolidated financial statements should be read in conjunction with the consolidated financial statements included in the Company’s Annual Report on Form 10-K for the fiscal year ended December 31, 2020. Operating results for interim periods are not expected to be indicative of operating results for the Company’s 2021 fiscal year, or any subsequent period. The unaudited interim financial statements included herein reflect all normal and recurring adjustments that are necessary for a fair presentation of the results for the interim periods presented. Use of Estimates To prepare consolidated financial statements in conformity with accounting principles generally accepted in the U.S. (“U.S. GAAP”), management must make estimates and assumptions that affect the amounts reported in the consolidated financial statements and accompanying notes. Actual results could differ from those estimates. Significant Accounting Policies During the nine months ended September 30, 2021 , there have been no changes to the Company’s significant accounting policies as described in its Annual Report on Form 10-K for the fiscal year ended December 31, 2020 outside of new accounting pronouncements as described below. Revenue Recognition The following table shows revenue disaggregated by product and service type for the three and nine months ended September 30, 2021 and 2020 (in thousands):
Three Months Ended September 30, Nine Months Ended September 30,
2021 2020 2021 2020
Scilex Pharmaceuticals Inc. product sales $ 7,525 $ 7,837 $ 22,313 $ 18,806
Other product revenue 37 37 126 110
Net product revenue $ 7,562 $ 7,874 $ 22,439 $ 18,916
Concortis Biosystems Corporation $ 3,164 $ 2,261 $ 12,094 $ 5,089
Bioserv Corporation 968 1,498 3,549 4,116
Other service revenue 368 120 1,746 360
Service revenue $ 4,500 $ 3,879 $ 17,389 $ 9,565 Recent Accounting Pronouncements In December 2019, the Financial Accounting Standards Board issued Accounting Standards Update No. 2019-12, Income Taxes Topic 740): Simplifying the Accounting for Income Taxes. The amendments in this update simplify the accounting for income taxes by removing certain exceptions to the general principles in Accounting Standards Codification (“ASC”) Topic 740. The amendments also improve consistent application of and simplify U.S. GAAP for other areas of ASC Topic 740 by clarifying and amending existing guidance. The amendments in this update are effective for interim and annual periods for the Company beginning after December 15, 2020. The Company adopted the standard on January 1, 2021 . The adoption of the standard had no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quidity and Going Concern</t>
        </is>
      </c>
      <c r="B1" s="2" t="inlineStr">
        <is>
          <t>9 Months Ended</t>
        </is>
      </c>
    </row>
    <row r="2">
      <c r="B2" s="2" t="inlineStr">
        <is>
          <t>Sep. 30, 2021</t>
        </is>
      </c>
    </row>
    <row r="3">
      <c r="A3" s="3" t="inlineStr">
        <is>
          <t>Organization Consolidation And Presentation Of Financial Statements [Abstract]</t>
        </is>
      </c>
    </row>
    <row r="4">
      <c r="A4" s="4" t="inlineStr">
        <is>
          <t>Liquidity and Going Concern</t>
        </is>
      </c>
      <c r="B4" s="4" t="inlineStr">
        <is>
          <t xml:space="preserve">2. Liquidity a nd Going Concern The accompanying consolidated financial statements have been prepared assuming that the Company will continue as a going concern, which contemplates the realization of assets and satisfaction of liabilities in the normal course of business. The Company has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Furthermore, the spread of COVID-19, which has caused a broad impact globally, may materially affect the Company economically.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its liquidity.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45:31Z</dcterms:created>
  <dcterms:modified xmlns:dcterms="http://purl.org/dc/terms/" xmlns:xsi="http://www.w3.org/2001/XMLSchema-instance" xsi:type="dcterms:W3CDTF">2021-11-05T20:45:31Z</dcterms:modified>
</cp:coreProperties>
</file>